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Revolving Line of Credit"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Long-Term Debt (Tables)"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Description of Business and B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Property and Equipment (Details" sheetId="28" state="visible" r:id="rId28"/>
    <sheet xmlns:r="http://schemas.openxmlformats.org/officeDocument/2006/relationships" name="Accrued Expenses (Details)" sheetId="29" state="visible" r:id="rId29"/>
    <sheet xmlns:r="http://schemas.openxmlformats.org/officeDocument/2006/relationships" name="Revolving Line Of Credit (Detai" sheetId="30" state="visible" r:id="rId30"/>
    <sheet xmlns:r="http://schemas.openxmlformats.org/officeDocument/2006/relationships" name="Long-Term Debt (Details)" sheetId="31" state="visible" r:id="rId31"/>
    <sheet xmlns:r="http://schemas.openxmlformats.org/officeDocument/2006/relationships" name="Long-Term Debt - Additional Inf" sheetId="32" state="visible" r:id="rId32"/>
    <sheet xmlns:r="http://schemas.openxmlformats.org/officeDocument/2006/relationships" name="Income Taxes (Details)" sheetId="33" state="visible" r:id="rId33"/>
    <sheet xmlns:r="http://schemas.openxmlformats.org/officeDocument/2006/relationships" name="Earnings Per Share (Details)" sheetId="34" state="visible" r:id="rId34"/>
    <sheet xmlns:r="http://schemas.openxmlformats.org/officeDocument/2006/relationships" name="Stock-Based Compensation (Detai" sheetId="35" state="visible" r:id="rId35"/>
    <sheet xmlns:r="http://schemas.openxmlformats.org/officeDocument/2006/relationships" name="Stock-Based Compensation - Addi"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62">
  <si>
    <t>Document and Entity Information - shares</t>
  </si>
  <si>
    <t>9 Months Ended</t>
  </si>
  <si>
    <t>Nov. 03, 2018</t>
  </si>
  <si>
    <t>Nov. 29, 2018</t>
  </si>
  <si>
    <t>Document And Entity Information</t>
  </si>
  <si>
    <t>Document Type</t>
  </si>
  <si>
    <t>10-Q</t>
  </si>
  <si>
    <t>Amendment Flag</t>
  </si>
  <si>
    <t>false</t>
  </si>
  <si>
    <t>Document Period End Date</t>
  </si>
  <si>
    <t>Nov. 3,
		2018</t>
  </si>
  <si>
    <t>Document Fiscal Year Focus</t>
  </si>
  <si>
    <t>Document Fiscal Period Focus</t>
  </si>
  <si>
    <t>Q3</t>
  </si>
  <si>
    <t>Trading Symbol</t>
  </si>
  <si>
    <t>SPWH</t>
  </si>
  <si>
    <t>Entity Registrant Name</t>
  </si>
  <si>
    <t>SPORTSMAN'S WAREHOUSE HOLDINGS, INC.</t>
  </si>
  <si>
    <t>Entity Central Index Key</t>
  </si>
  <si>
    <t>Current Fiscal Year End Date</t>
  </si>
  <si>
    <t>--02-02</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CONDENSED CONSOLIDATED BALANCE SHEETS - USD ($) $ in Thousands</t>
  </si>
  <si>
    <t>Feb. 03, 2018</t>
  </si>
  <si>
    <t>Current assets:</t>
  </si>
  <si>
    <t>Cash</t>
  </si>
  <si>
    <t>Accounts receivable, net</t>
  </si>
  <si>
    <t>Merchandise inventories</t>
  </si>
  <si>
    <t>Income tax receivable</t>
  </si>
  <si>
    <t>Prepaid expenses and other</t>
  </si>
  <si>
    <t>Total current assets</t>
  </si>
  <si>
    <t>Property and equipment, net</t>
  </si>
  <si>
    <t>Deferred income taxes</t>
  </si>
  <si>
    <t>Definite lived intangibles, net</t>
  </si>
  <si>
    <t>Total assets</t>
  </si>
  <si>
    <t>Current liabilities:</t>
  </si>
  <si>
    <t>Accounts payable</t>
  </si>
  <si>
    <t>Accrued expenses</t>
  </si>
  <si>
    <t>Income taxes payable</t>
  </si>
  <si>
    <t>Revolving line of credit</t>
  </si>
  <si>
    <t>Current portion of long-term debt, net of discount and debt issuance costs</t>
  </si>
  <si>
    <t>Current portion of deferred rent</t>
  </si>
  <si>
    <t>Total current liabilities</t>
  </si>
  <si>
    <t>Long-term liabilities:</t>
  </si>
  <si>
    <t>Long-term debt, net of discount, debt issuance costs, and current portion</t>
  </si>
  <si>
    <t>Deferred rent, noncurrent</t>
  </si>
  <si>
    <t>Total long-term liabilities</t>
  </si>
  <si>
    <t>Total liabilities</t>
  </si>
  <si>
    <t>Commitments and contingencies</t>
  </si>
  <si>
    <t xml:space="preserve"> </t>
  </si>
  <si>
    <t>Stockholders' equity:</t>
  </si>
  <si>
    <t>Preferred stock, $.01 par value; 20,000 shares authorized; 0 shares issued and outstanding</t>
  </si>
  <si>
    <t>Common stock, $.01 par value; 100,000 shares authorized; 42,938 and 42,617 shares issued and outstanding, respectively</t>
  </si>
  <si>
    <t>Additional paid-in capital</t>
  </si>
  <si>
    <t>Accumulated deficit</t>
  </si>
  <si>
    <t>Total stockholders' equity</t>
  </si>
  <si>
    <t>Total liabilities and stockholders' equity</t>
  </si>
  <si>
    <t>CONDENSED CONSOLIDATED BALANCE SHEETS (Parenthetical)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Oct. 28, 2017</t>
  </si>
  <si>
    <t>CONDENSED CONSOLIDATED STATEMENTS OF OPERATIONS</t>
  </si>
  <si>
    <t>Net sales</t>
  </si>
  <si>
    <t>Cost of goods sold</t>
  </si>
  <si>
    <t>Gross profit</t>
  </si>
  <si>
    <t>Selling, general, and administrative expenses</t>
  </si>
  <si>
    <t>Income from operations</t>
  </si>
  <si>
    <t>Interest expense</t>
  </si>
  <si>
    <t>Income before income taxes</t>
  </si>
  <si>
    <t>Income tax expense</t>
  </si>
  <si>
    <t>Net income</t>
  </si>
  <si>
    <t>Income per share:</t>
  </si>
  <si>
    <t>Basic</t>
  </si>
  <si>
    <t>Diluted</t>
  </si>
  <si>
    <t>Weighted average shares outstanding:</t>
  </si>
  <si>
    <t>CONDENSED CONSOLIDATED STATEMENTS OF CASH FLOWS - USD ($) $ in Thousands</t>
  </si>
  <si>
    <t>Cash flows from operating activities:</t>
  </si>
  <si>
    <t>Net Income</t>
  </si>
  <si>
    <t>Adjustments to reconcile net income to net cash (used in) provided by operating activities:</t>
  </si>
  <si>
    <t>Depreciation of property and equipment</t>
  </si>
  <si>
    <t>Amortization and write-off of discount on debt and deferred financing fees</t>
  </si>
  <si>
    <t>Amortization of definite lived intangible</t>
  </si>
  <si>
    <t>Change in deferred rent</t>
  </si>
  <si>
    <t>(Gain) Loss on asset dispositions</t>
  </si>
  <si>
    <t>Stock-based compensation</t>
  </si>
  <si>
    <t>Change in operating assets and liabilities:</t>
  </si>
  <si>
    <t>Income taxes payable and receivable</t>
  </si>
  <si>
    <t>Net cash (used in) provided by operating activities</t>
  </si>
  <si>
    <t>Cash flows from investing activities:</t>
  </si>
  <si>
    <t>Purchase of property and equipment</t>
  </si>
  <si>
    <t>Purchase of intangible asset</t>
  </si>
  <si>
    <t>Proceeds from deemed sale-leaseback transactions</t>
  </si>
  <si>
    <t>Proceeds from sale of property and equipment</t>
  </si>
  <si>
    <t>Net cash used in investing activities</t>
  </si>
  <si>
    <t>Cash flows from financing activities:</t>
  </si>
  <si>
    <t>Net borrowings on line of credit</t>
  </si>
  <si>
    <t>Increase in book overdraft</t>
  </si>
  <si>
    <t>Proceeds from issuance of common stock per employee stock purchase plan</t>
  </si>
  <si>
    <t>Payment of withholdings on restricted stock units</t>
  </si>
  <si>
    <t>Borrowings on term loan</t>
  </si>
  <si>
    <t>Payment of deferred financing costs</t>
  </si>
  <si>
    <t>Principal payments on long-term debt</t>
  </si>
  <si>
    <t>Net cash provided by financing activities</t>
  </si>
  <si>
    <t>Net change in cash</t>
  </si>
  <si>
    <t>Cash at beginning of period</t>
  </si>
  <si>
    <t>Cash at end of period</t>
  </si>
  <si>
    <t>Cash paid during the period for:</t>
  </si>
  <si>
    <t>Interest, net of amounts capitalized</t>
  </si>
  <si>
    <t>Income taxes</t>
  </si>
  <si>
    <t>Supplemental schedule of noncash investing activities:</t>
  </si>
  <si>
    <t>Purchases of property and equipment included in accounts payable and accrued expenses</t>
  </si>
  <si>
    <t>Description of Business and Basis of Presentation</t>
  </si>
  <si>
    <t>(1) Description of Business and Basis of Presentation
Description of Business
Sportsman’s Warehouse Holdings, Inc. (“Holdings”) and its subsidiaries (collectively, the “Company”) operate retail sporting goods stores. As of November 3, 2018, the Company operated 92 stores in 23 states. The Company also operates an e-commerce platform at www.sportsmanswarehouse.com. The Company’s stores and website are aggregated into one single operating and reportable segment.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February 3, 2018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November 3, 2018 are not necessarily indicative of the results to be obtained for the year ending February 2, 2019. These condensed consolidated financial statements should be read in conjunction with the Company’s audited consolidated financial statements and notes thereto included in the Company’s Annual Report on Form 10-K for the fiscal year ended February 3, 2018 filed with the SEC on March 29, 2018 (the “Fiscal 2017 Form 10-K”).</t>
  </si>
  <si>
    <t>Summary of Significant Accounting Policies</t>
  </si>
  <si>
    <t xml:space="preserve">(2) Summary of Significant Accounting Policies
The Company’s significant accounting policies are described in Note 1 to the Company’s Fiscal 2017 Form 10-K. Except for the changes below, the Company has consistently applied the accounting policies to all periods presented in these condensed consolidated financial statements.
Adoption of ASC Topic 606, “Revenue from Contracts with Customers”
The Company adopted Accounting Standard Codification (“ASC”) Topic 606 on February 4, 2018, using the modified retrospective approach to all open contracts, with the cumulative effect of adopting the new standard being recognized in retained earnings at February 4, 2018. Therefore, the prior period comparative information has not been adjusted and continues to be reported under Topic 605. The adoption of Topic 606 resulted in an increase in prepaids and other assets of $1,054 for the recognition of the right of return assets; an increase in accrued expenses relating to the sales return liability of $1,054 for the recognition of the sales return liability on a gross basis; a decrease in accrued expenses of $3,521 relating to the breakage of loyalty rewards and gift cards in order to adjust the breakage pattern of the loyalty program and gift cards to match the usage; a decrease of $884 in deferred tax assets relating to the tax impact of the entries recorded for the gift card and loyalty program liabilities; and a decrease in accumulated deficit of $2,637 as a cumulative effect of the adoption. The largest driver of changes for the adoption of Topic 606 was the change in the method of estimating breakage for the Company’s outstanding gift cards and loyalty reward liabilities. Under Topic 605, this breakage was historically recorded when it was determined that the gift cards or loyalty reward points were not going to be redeemed, which was after two years for gift cards and 18 months for loyalty reward points. Under Topic 606, the breakage recognized for the loyalty reward program and gift cards is now estimated based off of historical breakage percentages, and is recognized in-line with the expected usage of the loyalty points and gift cards.
The accounts that changed under the adoption of Topic 606 for the condensed consolidated balance sheet as of and for the 39 weeks ended November 3, 2018 have been outlined as follows:
Condensed Consolidated Balance Sheet Changes
As Reported
Adjustments
Balances without adoption of Topic 606
Prepaids expenses and other
$ 12,092
$ (1,433)
$ 10,659
Accrued expenses
55,664
2,088
57,752
Deferred income taxes
1,517
884
2,401
Accumulated deficit
(17,070)
(2,637)
(19,707)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2.5%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 alone selling price. The Company recognized revenue for the breakage of loyalty reward points as revenue in proportion to the pattern of customer redemption of the points by applying a historical breakage rate of 25% when no escheat liability to relevant jurisdictions exists.
Taxes assessed by a governmental authority that are both imposed on and concurrent with a specific revenue-producing transaction, that are collected by the Company from a customer, are excluded from revenue.
Sales returns
We estimate a reserve for sales returns and record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November 3, 2018:
November 3, 2018
Right of return assets, which are included in prepaid expenses and other
$ 1,433
Estimated contract liabilities, net of breakage
15,681
Sales return liabilities, which are included in accrued expenses
2,155
For the 13 and 39 weeks ended November 3, 2018 the Company recognized approximately $147 and $652 in gift card breakage, respectively. For the 13 and 39 weeks ended November 3, 2018 the Company recognized approximately $327 and $880 in loyalty reward breakage, respectively. Gift card and loyalty reward breakage revenue for the 13 and 39 weeks ended November 3, 2018 reported under ASC 606 were not materially different from the amounts that would have been reported under the previous guidance of ASC 605. The Company will continue to monitor future quarters for materiality. The impact of these adjustments on the statement of cash flow for the period ended November 3, 2018 were recorded in cash used in operating activities.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Practical expedients and policy elections
The Company applies the following practical expedients in its application for Topic 606:
·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
The Company has elected to apply the practical expedient, relative to sales tax collected, which allows an entity to exclude from its transaction price any amounts collected from customers for all sales (and other similar) taxes.
Disaggregation of revenue from contracts with customers
In the following table, revenue from contracts with customers is disaggregated by department. The percentage of net sales related to our departments for the 13 and 39 weeks ended November 3, 2018 and October 28, 2017, was approximately:
Thirteen Weeks Ended
Thirty-Nine Weeks Ended
November 3,
October 28,
November 3,
October 28,
Department
Product Offerings
2018
2017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license and background check revenue, net of revenue discounts
Total
Recent Accounting Pronouncements
Lease Accounting
In February 2016, the Financial Accounting Standards Board (“FASB”) issued Accounting Standards Update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year 2019. Early adoption of ASU 2016-02 is permitted. In July 2018, the FASB issued ASU 2018-11 which provided additional transition methods and a lessor practical expedient for separating lease and non-lease components. The Company plans to adopt the standard during the first quarter of fiscal year 2019. The new leases standard provides a modified retrospective transition approach or a date of initial application approach for adoption for all leases existing at, or entered into after, the date of initial application, with an option to use certain transition relief. Management is currently evaluating the impact of adopting ASU 2016-02 on the Company’s consolidated financial statements, including which adoption method to apply and whether to elect the practical expedients outlined in the new standard. Currently all of the Company’s store and corporate locations are accounted for as operating leases, and therefore are not recorded on our balance sheet. The Company expects this adoption will result in a material increase in the assets and liabilities on the Company’s consolidated balance sheets. Once the Company adopts this new standard, it expects that, for the majority of its leases, the leases would include the amortization of the right-of-use asset and the recognition of interest expense based on the lessee’s incremental borrowing rate (or the rate implicit in the lease, if known) on the payment of the lease obligation. In preparation for the adoption of the guidance, the Company is in the process of implementing controls and system changes to enable the preparation of financial information.
Intangible – Goodwill and Other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ASU 2017-04 is effective for annual and interim periods in fiscal years beginning after December 15, 2019. All entities may early adopt the standard for goodwill impairment tests with measurement dates after January 1, 2017. Management believes ASU 2017-04 will have no impact on the Company’s consolidated financial statements. </t>
  </si>
  <si>
    <t>Property and Equipment</t>
  </si>
  <si>
    <t>Property and Equipment.</t>
  </si>
  <si>
    <t>(3) Property and Equipment
Property and equipment as of November 3, 2018 and February 3, 2018 were as follows:
November 3,
February 3,
2018
2018
Furniture, fixtures, and equipment
$
69,896
$
65,437
Leasehold improvements
91,268
84,345
Construction in progress
3,531
2,434
Total property and equipment, gross
164,696
152,216
Less accumulated depreciation and amortization
(71,423)
(58,181)
Total property and equipment, net
$
93,273
$
94,035</t>
  </si>
  <si>
    <t>Accrued Expenses</t>
  </si>
  <si>
    <t>(4) Accrued Expenses
Accrued expenses consisted of the following as of November 3, 2018 and February 3, 2018:
November 3,
February 3,
2018
2018
Book overdraft
$
15,368
$
9,944
Unearned revenue
16,924
22,874
Accrued payroll and related expenses
9,637
8,004
Sales and use tax payable
4,761
3,277
Accrued construction costs
431
605
Other
8,543
5,898
Total Accrued Expenses
$
55,664
$
50,602</t>
  </si>
  <si>
    <t>Revolving Line of Credit</t>
  </si>
  <si>
    <t>(5) Revolving Line of Credit
On May 23, 2018, Sportsman’s Warehouse, Inc. (“SWI”), a wholly owned subsidiary of the Company, as borrower, and Wells Fargo Bank, National Association (“Wells Fargo”), with a consortium of banks led by Wells Fargo, entered into an Amended and Restated Credit Agreement (as amended, restated, supplemented or otherwise modified, the “Amended Credit Agreement”). The Amended Credit Agreement amended and restated in its entirety that certain Credit Agreement, dated as of May 28, 2010, by and among SWI, as borrower, and Wells Fargo, as lender, and the other parties listed on the signature pages thereto.
The Amended Credit Agreement increased the amount available to borrow under the Company’s senior secured revolving credit facility (“Revolving Line of Credit”) from $150,000 to $250,000, subject to a borrowing base calculation, and provided for a new $40,000 term loan (the “New Term Loan”).
In conjunction with the Amended Credit Agreement, the Company incurred $1,331 of fees paid to various parties which were capitalized. Fees associated with the Revolving Line of Credit were recorded in prepaid and other assets. Fees associated with the New Term Loan offset the loan balance on the condensed consolidated balance sheet of the Company.
As of November 3, 2018, the Company had $190,855 in outstanding revolving loans under the Amended Credit Agreement and as of February 3, 2018, the Company had $66,621 in outstanding revolving loans under the Revolving Line of Credit. Amounts outstanding are offset on the condensed consolidated balance sheets by amounts in depository accounts under lock-box or similar arrangements, which were $9,289 and $6,629 as of November 3, 2018 and February 3, 2018, respectively. As of November 3, 2018, the Company had stand-by commercial letters of credit of $1,505 under the terms of the Revolving Line of Credit.
The Amended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Amended Credit Agreement also requires the Company to maintain a minimum availability at all times of not less than 10% of the gross borrowing base. The Amended Credit Agreement also contains customary events of default. The Revolving Line of Credit matures on May 23, 2023 .
As of November 3, 2018, the Amended Credit Agreement had $1,148 in outstanding deferred financing fees and as of February 3, 2018, the Revolving Line of Credit had $393 in outstanding deferred financing fees. During the 13 weeks and 39 weeks ended November 3, 2018, the Company recognized $67 and $129, respectively of non-cash interest expense with respect to the amortization of these deferred financing fees. During the 13 and 39 weeks ended October 28, 2017, the Company recognized $26 and $106, respectively of non-cash interest expense with respect to the amortization of deferred financing fees.</t>
  </si>
  <si>
    <t>Long-Term Debt</t>
  </si>
  <si>
    <t>(6) Long-Term Debt
Long-term debt consisted of the following as of November 3, 2018 and February 3, 2018:
November 3,
February 3,
2018
2018
Prior Term Loan
$
—
$
135,127
New Term loan
38,000
—
Less discount
—
(678)
Less debt issuance costs
(389)
(1,110)
37,611
133,339
Less current portion, net of discount and debt issuance costs
(7,915)
(990)
Long-term portion
$
29,696
$
132,349
Term Loan
On May 23, 2018, the Company entered into the New Term Loan, which was issued at a price of 100% of the aggregate principal amount of $40,000 and has a maturity date of May 23, 2023.
Also on May 23, 2018, the Company borrowed $135,400 under the Revolving Line of Credit and used the proceeds from the New Term Loan and the Revolving Line of Credit to repay the Company’s prior term loan with a financial institution that had an outstanding principal balance of $134,700 and was scheduled to mature on December 3, 2020 (the”Prior Term Loan”).
The New Term Loan bears interest at a rate of LIBOR plus 5.75%.
As of November 3, 2018, and February 3, 2018, the New Term Loan and Prior Term Loan, respectively had an outstanding balance of $38,000 and $135,127, respectively. The outstanding amounts as of November 3, 2018 and February 3, 2018 are offset on the condensed consolidated balance sheets by an unamortized discount of $0 and $678, respectively, and debt issuance costs of $389 and $1,110, respectively.
During the 13 and 39 weeks ended November 3, 2018, the Company recognized $0 and $678, respectively, of non-cash interest expense with respect to the amortization of the discount. During the 13 and 39 weeks ended November 3, 2018, the Company recognized $21 and $1,152, respectively, of non-cash interest expense with respect to the amortization of the debt issuance costs. Of the discount and debt issuance cost amortization recorded during the 39 weeks ended November 3, 2018, $1,617 relates to the write-off associated with the extinguishment of the Prior Term Loan.
During the 13 and 39 weeks ended October 28, 2017, the Company recognized $59 and $159, respectively, of non-cash interest expense with respect to the amortization of the discount. During the 13 and 39 weeks ended October 28, 2017, the Company recognized $99 and $269, respectively, of non-cash interest expense with respect to the amortization of the debt issuance costs.
During the 13 weeks ended November 3, 2018, the Company made the required quarterly payment on the Term Loan of $2,000.
Restricted Net Assets
The provisions of the New Term Loan and the Revolving Line of Credit restrict all of the net assets of the Company’s consolidated subsidiaries, which constitute all of the net assets on the Company’s condensed consolidated balance sheet as of November 3, 2018, from being used to pay any dividends without prior written consent from the financial institutions party to the Company’s New Term Loan and Revolving Line of Credit.</t>
  </si>
  <si>
    <t>Income Taxes</t>
  </si>
  <si>
    <t>(7) Income Taxes
The Company recognized income tax expense of $2,480 and $6,218 in the 13 weeks ended November 3, 2018 and October 28, 2017, respectively. The Company’s effective tax rate for the 13 weeks ended November 3, 2018 and October 28, 2017 was 16.7% and 38.8%, respectively. The Company recognized an income tax expense of $3,406 and $8,053 in the 39 weeks ended November 3, 2018 and October 28, 2017, respectively. The Company’s effective tax rate for the 39 weeks ended November 3, 2018 and October 28, 2017 was 20.6% and 40.5%, respectively. The change in the effective tax rate for the 13 and 39 weeks ended November 3, 2018, was primarily due to US tax reform enacted during December 2017 which reduced the federal statutory tax rate of 35.0% to 21.0% and a discrete item relating to a change in tax depreciation methods filed with the fiscal 2017 federal tax return in fiscal 2018 for specific classes of fixed assets which accelerated taxable depreciation. The Company’s effective tax rate will generally differ from the U.S. Federal statutory rate of 21.0%, due to state taxes, permanent items, and discrete items relating to method changes and stock award deductions.</t>
  </si>
  <si>
    <t>Earnings Per Share</t>
  </si>
  <si>
    <t>(8)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income per common share:
Thirteen Weeks Ended
Thirty-Nine Weeks Ended
November 3,
October 28,
November 3,
October 28,
2018
2017
2018
2017
Net Income
$
12,398
$
9,808
$
13,121
$
11,855
Weighted-average shares of common stock outstanding:
Basic
42,938
42,576
42,854
42,464
Dilutive effect of common stock equivalents
156
35
83
37
Diluted
43,094
42,611
42,937
42,501
Basic earnings per share
$
0.29
$
0.23
$
0.31
$
0.28
Diluted earnings per share
$
0.29
$
0.23
$
0.31
$
0.28
Restricted stock units considered anti-dilutive and excluded in the calculation
7
222
49
233</t>
  </si>
  <si>
    <t>Stock-Based Compensation</t>
  </si>
  <si>
    <t>(9) Stock-Based Compensation
Stock-Based Compensation
During the 13 weeks ended November 3, 2018 and October 28, 2017, the Company recognized total stock-based compensation expense of $366 and $386, respectively. During the 39 weeks ended November 3, 2018 and October 28, 2017, the Company recognized total stock-based compensation expense of $2,435 and $1,437, respectively. Compensation expense related to the Company's stock-based payment awards is recognized in selling, general, and administrative expenses in the condensed consolidated statements of operations.
Employee Stock Plans
As of November 3, 2018, the number of shares available for awards under the 2013 Performance Incentive Plan (the “2013 Plan”) was 303. As of November 3, 2018, there were 645 unvested stock awards outstanding under the 2013 Plan.
Employee Stock Purchase Plan
The Company also has an Employee Stock Purchase Plan (“ESPP”) that was approved by shareholders in fiscal year 2015, under which 800 shares of common stock have been authorized. Shares are issued under the ESPP twice yearly at the end of each offering period. For the 39 weeks ended November 3, 2018, 45 shares were issued under the ESPP and the number of shares available for issuance was 607.
Nonvested Restricted Stock Awards
During the 13 and 39 weeks ended November 3, 2018 and October 28, 2017, the Company did not issue any nonvested restricted stock awards to employees.
The following table sets forth the rollforward of outstanding nonvested stock awards (per share amounts are not in thousands):
Weighted
average
grant-date
Shares
fair value
Balance at February 3, 2018
108
$
11.25
Grants
—
—
Forfeitures
2
11.25
Vested
80
11.25
Balance at November 3, 2018
26
$
11.25
Weighted
average
grant-date
Shares
fair value
Balance at January 28, 2017
162
$
11.25
Grants
—
—
Forfeitures
—
—
Vested
54
11.25
Balance at October 28, 2017
108
$
11.25
Nonvested Performance-Based Stock Awards
During the 13 weeks ended November 3, 2018, the Company did not issue any performance-based stock awards. During the 39 weeks ended November 3, 2018, the Company issued 163 nonvested performance-based stock awards to employees at a weighted average grant date fair value of $4.91 per share. The nonvested performance-based stock awards issued to employees vest over three years with one third vesting on each grant date anniversary. The number of shares issued was contingent on management achieving fiscal year 2018 performance targets for same store sales and gross margin. If minimum threshold performance targets are not achieved, no shares will vest. The maximum number of shares subject to the award is 326, and the “target” number of shares subject to the award is 163 as reported below. Following the end of the performance period (fiscal year 2018), the number of shares eligible to vest, based on actual performance, will be fixed and vesting will then be subject to each employee’s continued employment over the remaining service period. The issued shares estimate the most likely outcome of the performance conditions to be achieved for the performance period. If management’s assessment of the most likely outcome of the levels of performance conditions to be achieved changes, the number of granted shares will be revised accordingly.
During the 13 and 39 weeks ended October 28, 2017, the Company did not issue any nonvested performance-based stock awards to employees.
The following table sets forth the rollforward of outstanding nonvested performance-based stock awards (per share amounts are not in thousands):
Weighted
average
grant-date
Shares
fair value
Balance at February 3, 2018
49
$
11.25
Grants
163
4.91
Forfeitures
5
5.36
Vested
46
11.25
Balance at November 3, 2018
161
$
5.15
Weighted
average
grant-date
Shares
fair value
Balance at January 28, 2017
73
$
11.25
Grants
—
—
Forfeitures
—
—
Vested
24
11.25
Balance at October 28, 2017
49
$
11.25
Nonvested Stock Unit Awards
During the 13 weeks ended November 3, 2018, the Company issued 3 nonvested stock units to employees of the Company at an average value of $5.56 per share. During the 39 weeks ended November 3, 2018, the Company issued 322 nonvested stock units to employees of the Company and independent members of the Board of Directors at an average value of $4.88 per share.
During the 13 weeks ended October 28, 2017, the Company did not issue any nonvested stock units. During the 39 weeks ended October 28, 2017, the Company issued 456 nonvested stock units to employees of the Company and independent members of the Board of Directors at an average value of $5.09 per share.
The shares issued to the independent members of the Board of Directors vest over 12 months with one twelfth vesting each month from the grant date. The shares issued to employees of the Company vest over a three year period with one third of the shares vesting on each grant date anniversary.
The Company had no net share settlements in the 13 weeks ended November 3, 2018 and October 28, 2017.
The following table sets forth the rollforward of outstanding nonvested stock units (per share amounts are not in thousands):
Weighted
average
grant-date
Shares
fair value
Balance at February 3, 2018
419
$
5.15
Grants
322
4.88
Forfeitures
8
4.91
Vested
279
5.23
Balance at November 3, 2018
454
$
4.91
Weighted
average
grant-date
Shares
fair value
Balance at January 28, 2017
301
$
7.17
Grants
456
5.09
Forfeitures
1
7.06
Vested
323
6.97
Balance at October 28, 2017
433
$
5.13</t>
  </si>
  <si>
    <t>Commitments and Contingencies</t>
  </si>
  <si>
    <t>Commitments and Contingencies.</t>
  </si>
  <si>
    <t>(10) Commitments and Contingencies
Operating Leases
The Company leases its retail store, office space and warehouse locations under non-cancelable operating leases. Rent expense under these leases totaled $13,974 and $12,632 for the 13 weeks ended November 3, 2018 and October 28, 2017, respectively. Rent expense under these leases totaled $40,448 and $36,225 for the 39 weeks ended November 3, 2018 and October 28, 2017, respectively.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t>
  </si>
  <si>
    <t>Summary of Significant Accounting Policies (Policies)</t>
  </si>
  <si>
    <t>Revenue recognition accounting policy</t>
  </si>
  <si>
    <t>Adoption of ASC Topic 606, “Revenue from Contracts with Customers”
The Company adopted Accounting Standard Codification (“ASC”) Topic 606 on February 4, 2018, using the modified retrospective approach to all open contracts, with the cumulative effect of adopting the new standard being recognized in retained earnings at February 4, 2018. Therefore, the prior period comparative information has not been adjusted and continues to be reported under Topic 605. The adoption of Topic 606 resulted in an increase in prepaids and other assets of $1,054 for the recognition of the right of return assets; an increase in accrued expenses relating to the sales return liability of $1,054 for the recognition of the sales return liability on a gross basis; a decrease in accrued expenses of $3,521 relating to the breakage of loyalty rewards and gift cards in order to adjust the breakage pattern of the loyalty program and gift cards to match the usage; a decrease of $884 in deferred tax assets relating to the tax impact of the entries recorded for the gift card and loyalty program liabilities; and a decrease in accumulated deficit of $2,637 as a cumulative effect of the adoption. The largest driver of changes for the adoption of Topic 606 was the change in the method of estimating breakage for the Company’s outstanding gift cards and loyalty reward liabilities. Under Topic 605, this breakage was historically recorded when it was determined that the gift cards or loyalty reward points were not going to be redeemed, which was after two years for gift cards and 18 months for loyalty reward points. Under Topic 606, the breakage recognized for the loyalty reward program and gift cards is now estimated based off of historical breakage percentages, and is recognized in-line with the expected usage of the loyalty points and gift cards.
The accounts that changed under the adoption of Topic 606 for the condensed consolidated balance sheet as of and for the 39 weeks ended November 3, 2018 have been outlined as follows:
Condensed Consolidated Balance Sheet Changes
As Reported
Adjustments
Balances without adoption of Topic 606
Prepaids expenses and other
$ 12,092
$ (1,433)
$ 10,659
Accrued expenses
55,664
2,088
57,752
Deferred income taxes
1,517
884
2,401
Accumulated deficit
(17,070)
(2,637)
(19,707)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2.5%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 alone selling price. The Company recognized revenue for the breakage of loyalty reward points as revenue in proportion to the pattern of customer redemption of the points by applying a historical breakage rate of 25% when no escheat liability to relevant jurisdictions exists.
Taxes assessed by a governmental authority that are both imposed on and concurrent with a specific revenue-producing transaction, that are collected by the Company from a customer, are excluded from revenue.
Sales returns
We estimate a reserve for sales returns and record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November 3, 2018:
November 3, 2018
Right of return assets, which are included in prepaid expenses and other
$ 1,433
Estimated contract liabilities, net of breakage
15,681
Sales return liabilities, which are included in accrued expenses
2,155
For the 13 and 39 weeks ended November 3, 2018 the Company recognized approximately $147 and $652 in gift card breakage, respectively. For the 13 and 39 weeks ended November 3, 2018 the Company recognized approximately $327 and $880 in loyalty reward breakage, respectively. Gift card and loyalty reward breakage revenue for the 13 and 39 weeks ended November 3, 2018 reported under ASC 606 were not materially different from the amounts that would have been reported under the previous guidance of ASC 605. The Company will continue to monitor future quarters for materiality. The impact of these adjustments on the statement of cash flow for the period ended November 3, 2018 were recorded in cash used in operating activities.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Practical expedients and policy elections
The Company applies the following practical expedients in its application for Topic 606:
·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
The Company has elected to apply the practical expedient, relative to sales tax collected, which allows an entity to exclude from its transaction price any amounts collected from customers for all sales (and other similar) taxes.
Disaggregation of revenue from contracts with customers
In the following table, revenue from contracts with customers is disaggregated by department. The percentage of net sales related to our departments for the 13 and 39 weeks ended November 3, 2018 and October 28, 2017, was approximately:
Thirteen Weeks Ended
Thirty-Nine Weeks Ended
November 3,
October 28,
November 3,
October 28,
Department
Product Offerings
2018
2017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license and background check revenue, net of revenue discounts
Total</t>
  </si>
  <si>
    <t>Recent Accounting Pronouncements</t>
  </si>
  <si>
    <t>Recent Accounting Pronouncements
Lease Accounting
In February 2016, the Financial Accounting Standards Board (“FASB”) issued Accounting Standards Update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year 2019. Early adoption of ASU 2016-02 is permitted. In July 2018, the FASB issued ASU 2018-11 which provided additional transition methods and a lessor practical expedient for separating lease and non-lease components. The Company plans to adopt the standard during the first quarter of fiscal year 2019. The new leases standard provides a modified retrospective transition approach or a date of initial application approach for adoption for all leases existing at, or entered into after, the date of initial application, with an option to use certain transition relief. Management is currently evaluating the impact of adopting ASU 2016-02 on the Company’s consolidated financial statements, including which adoption method to apply and whether to elect the practical expedients outlined in the new standard. Currently all of the Company’s store and corporate locations are accounted for as operating leases, and therefore are not recorded on our balance sheet. The Company expects this adoption will result in a material increase in the assets and liabilities on the Company’s consolidated balance sheets. Once the Company adopts this new standard, it expects that, for the majority of its leases, the leases would include the amortization of the right-of-use asset and the recognition of interest expense based on the lessee’s incremental borrowing rate (or the rate implicit in the lease, if known) on the payment of the lease obligation. In preparation for the adoption of the guidance, the Company is in the process of implementing controls and system changes to enable the preparation of financial information.
Intangible – Goodwill and Other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ASU 2017-04 is effective for annual and interim periods in fiscal years beginning after December 15, 2019. All entities may early adopt the standard for goodwill impairment tests with measurement dates after January 1, 2017. Management believes ASU 2017-04 will have no impact on the Company’s consolidated financial statements.</t>
  </si>
  <si>
    <t>Summary of Significant Accounting Policies new (Tables)</t>
  </si>
  <si>
    <t>Disaggregation of Revenue [Line Items]</t>
  </si>
  <si>
    <t>Schedule of Revenue by Departments</t>
  </si>
  <si>
    <t>November 3, 2018
Right of return assets, which are included in prepaid expenses and other
$ 1,433
Estimated contract liabilities, net of breakage
15,681
Sales return liabilities, which are included in accrued expenses
2,155</t>
  </si>
  <si>
    <t>Schedule of right of return assets, contract liabilities, and sales return liabilities with customers</t>
  </si>
  <si>
    <t>Thirteen Weeks Ended
Thirty-Nine Weeks Ended
November 3,
October 28,
November 3,
October 28,
Department
Product Offerings
2018
2017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license and background check revenue, net of revenue discounts
Total</t>
  </si>
  <si>
    <t>Accounting Standards Update 2014-09</t>
  </si>
  <si>
    <t>Schedule of Condensed Consolidated Balance Sheet Changes</t>
  </si>
  <si>
    <t>Condensed Consolidated Balance Sheet Changes
As Reported
Adjustments
Balances without adoption of Topic 606
Prepaids expenses and other
$ 12,092
$ (1,433)
$ 10,659
Accrued expenses
55,664
2,088
57,752
Deferred income taxes
1,517
884
2,401
Accumulated deficit
(17,070)
(2,637)
(19,707)</t>
  </si>
  <si>
    <t>Property and Equipment (Tables)</t>
  </si>
  <si>
    <t>Schedule of Property and Equipment</t>
  </si>
  <si>
    <t>Property and equipment as of November 3, 2018 and February 3, 2018 were as follows:
November 3,
February 3,
2018
2018
Furniture, fixtures, and equipment
$
69,896
$
65,437
Leasehold improvements
91,268
84,345
Construction in progress
3,531
2,434
Total property and equipment, gross
164,696
152,216
Less accumulated depreciation and amortization
(71,423)
(58,181)
Total property and equipment, net
$
93,273
$
94,035</t>
  </si>
  <si>
    <t>Accrued Expenses (Tables)</t>
  </si>
  <si>
    <t>Components Accrued Expenses</t>
  </si>
  <si>
    <t>Accrued expenses consisted of the following as of November 3, 2018 and February 3, 2018:
November 3,
February 3,
2018
2018
Book overdraft
$
15,368
$
9,944
Unearned revenue
16,924
22,874
Accrued payroll and related expenses
9,637
8,004
Sales and use tax payable
4,761
3,277
Accrued construction costs
431
605
Other
8,543
5,898
Total Accrued Expenses
$
55,664
$
50,602</t>
  </si>
  <si>
    <t>Long-Term Debt (Tables)</t>
  </si>
  <si>
    <t>Summary of Long-Term Debt</t>
  </si>
  <si>
    <t>Long-term debt consisted of the following as of November 3, 2018 and February 3, 2018:
November 3,
February 3,
2018
2018
Prior Term Loan
$
—
$
135,127
New Term loan
38,000
—
Less discount
—
(678)
Less debt issuance costs
(389)
(1,110)
37,611
133,339
Less current portion, net of discount and debt issuance costs
(7,915)
(990)
Long-term portion
$
29,696
$
132,349</t>
  </si>
  <si>
    <t>Earnings Per Share (Tables)</t>
  </si>
  <si>
    <t>Computation of Basic and Diluted Earnings Per Common Share</t>
  </si>
  <si>
    <t>The following table sets forth the computation of basic and diluted income per common share:
Thirteen Weeks Ended
Thirty-Nine Weeks Ended
November 3,
October 28,
November 3,
October 28,
2018
2017
2018
2017
Net Income
$
12,398
$
9,808
$
13,121
$
11,855
Weighted-average shares of common stock outstanding:
Basic
42,938
42,576
42,854
42,464
Dilutive effect of common stock equivalents
156
35
83
37
Diluted
43,094
42,611
42,937
42,501
Basic earnings per share
$
0.29
$
0.23
$
0.31
$
0.28
Diluted earnings per share
$
0.29
$
0.23
$
0.31
$
0.28
Restricted stock units considered anti-dilutive and excluded in the calculation
7
222
49
233</t>
  </si>
  <si>
    <t>Stock-Based Compensation (Tables)</t>
  </si>
  <si>
    <t>Rollforward of Outstanding Nonvested Stock Awards</t>
  </si>
  <si>
    <t>The following table sets forth the rollforward of outstanding nonvested stock awards (per share amounts are not in thousands):
Weighted
average
grant-date
Shares
fair value
Balance at February 3, 2018
108
$
11.25
Grants
—
—
Forfeitures
2
11.25
Vested
80
11.25
Balance at November 3, 2018
26
$
11.25
Weighted
average
grant-date
Shares
fair value
Balance at January 28, 2017
162
$
11.25
Grants
—
—
Forfeitures
—
—
Vested
54
11.25
Balance at October 28, 2017
108
$
11.25</t>
  </si>
  <si>
    <t>Rollforward of Outstanding Nonvested Performance-based Stock Awards</t>
  </si>
  <si>
    <t>The following table sets forth the rollforward of outstanding nonvested performance-based stock awards (per share amounts are not in thousands):
Weighted
average
grant-date
Shares
fair value
Balance at February 3, 2018
49
$
11.25
Grants
163
4.91
Forfeitures
5
5.36
Vested
46
11.25
Balance at November 3, 2018
161
$
5.15
Weighted
average
grant-date
Shares
fair value
Balance at January 28, 2017
73
$
11.25
Grants
—
—
Forfeitures
—
—
Vested
24
11.25
Balance at October 28, 2017
49
$
11.25</t>
  </si>
  <si>
    <t>Rollforward of Outstanding Nonvested Stock Units</t>
  </si>
  <si>
    <t>The following table sets forth the rollforward of outstanding nonvested stock units (per share amounts are not in thousands):
Weighted
average
grant-date
Shares
fair value
Balance at February 3, 2018
419
$
5.15
Grants
322
4.88
Forfeitures
8
4.91
Vested
279
5.23
Balance at November 3, 2018
454
$
4.91
Weighted
average
grant-date
Shares
fair value
Balance at January 28, 2017
301
$
7.17
Grants
456
5.09
Forfeitures
1
7.06
Vested
323
6.97
Balance at October 28, 2017
433
$
5.13</t>
  </si>
  <si>
    <t>Description of Business and Basis of Presentation (Details)</t>
  </si>
  <si>
    <t>Nov. 03, 2018storestatesegment</t>
  </si>
  <si>
    <t>Number of stores | store</t>
  </si>
  <si>
    <t>Number of states | state</t>
  </si>
  <si>
    <t>Number of reportable segments | segment</t>
  </si>
  <si>
    <t>Summary of Significant Accounting Policies (Details) $ in Thousands</t>
  </si>
  <si>
    <t>Nov. 03, 2018USD ($)</t>
  </si>
  <si>
    <t>Accrued expenses on sales return liability</t>
  </si>
  <si>
    <t>Accrued expenses on breakage of loyalty rewards and gift cards</t>
  </si>
  <si>
    <t>Gift card redemption period</t>
  </si>
  <si>
    <t>2 years</t>
  </si>
  <si>
    <t>Loyalty reward redemption period</t>
  </si>
  <si>
    <t>18 months</t>
  </si>
  <si>
    <t>Summary of Significant Accounting Policies - Condensed Consolidated Balance Sheet Changes (Details) - USD ($) $ in Thousands</t>
  </si>
  <si>
    <t>Condensed Consolidated Balance Sheet Changes</t>
  </si>
  <si>
    <t>Gift card historical breakage (as a percent)</t>
  </si>
  <si>
    <t>2.50%</t>
  </si>
  <si>
    <t>Gift card escheat liability</t>
  </si>
  <si>
    <t>Breakage of loyalty reward (as a percent)</t>
  </si>
  <si>
    <t>25.00%</t>
  </si>
  <si>
    <t>Loyalty reward escheat liability</t>
  </si>
  <si>
    <t>Adjustments</t>
  </si>
  <si>
    <t>Balances without adoption of Topic 606</t>
  </si>
  <si>
    <t>Summary of Significant Accounting Policies - Contract Balances (Details) $ in Thousands</t>
  </si>
  <si>
    <t>Right of return assets, which are included in prepaid expenses and other</t>
  </si>
  <si>
    <t>Estimated contract liabilities, net of breakage</t>
  </si>
  <si>
    <t>Sales return liabilities, which are included in accrued expenses</t>
  </si>
  <si>
    <t>Gift breakage income</t>
  </si>
  <si>
    <t>Recognized customer loyalty program breakage income</t>
  </si>
  <si>
    <t>Summary of Significant Accounting Policies - Disaggregation of revenue from contracts with customers (Details)</t>
  </si>
  <si>
    <t>Disaggregation of revenue from contracts with customers</t>
  </si>
  <si>
    <t>Net sales (as a percent)</t>
  </si>
  <si>
    <t>100.00%</t>
  </si>
  <si>
    <t>Camping</t>
  </si>
  <si>
    <t>14.50%</t>
  </si>
  <si>
    <t>15.70%</t>
  </si>
  <si>
    <t>15.60%</t>
  </si>
  <si>
    <t>16.50%</t>
  </si>
  <si>
    <t>Clothing</t>
  </si>
  <si>
    <t>9.80%</t>
  </si>
  <si>
    <t>10.10%</t>
  </si>
  <si>
    <t>8.20%</t>
  </si>
  <si>
    <t>8.40%</t>
  </si>
  <si>
    <t>Fishing</t>
  </si>
  <si>
    <t>8.60%</t>
  </si>
  <si>
    <t>9.00%</t>
  </si>
  <si>
    <t>12.30%</t>
  </si>
  <si>
    <t>12.20%</t>
  </si>
  <si>
    <t>Footwear</t>
  </si>
  <si>
    <t>7.70%</t>
  </si>
  <si>
    <t>7.40%</t>
  </si>
  <si>
    <t>7.30%</t>
  </si>
  <si>
    <t>Hunting and Shooting</t>
  </si>
  <si>
    <t>48.70%</t>
  </si>
  <si>
    <t>47.30%</t>
  </si>
  <si>
    <t>47.90%</t>
  </si>
  <si>
    <t>46.70%</t>
  </si>
  <si>
    <t>Optics, Electronics, Accessories, and Other</t>
  </si>
  <si>
    <t>10.60%</t>
  </si>
  <si>
    <t>10.50%</t>
  </si>
  <si>
    <t>8.70%</t>
  </si>
  <si>
    <t>8.90%</t>
  </si>
  <si>
    <t>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Accrued Expenses (Details) - USD ($) $ in Thousands</t>
  </si>
  <si>
    <t>Book overdraft</t>
  </si>
  <si>
    <t>Unearned revenue</t>
  </si>
  <si>
    <t>Accrued payroll and related expenses</t>
  </si>
  <si>
    <t>Sales and use tax payable</t>
  </si>
  <si>
    <t>Accrued construction costs</t>
  </si>
  <si>
    <t>Other</t>
  </si>
  <si>
    <t>Total Accrued Expenses</t>
  </si>
  <si>
    <t>Revolving Line Of Credit (Details) - USD ($) $ in Thousands</t>
  </si>
  <si>
    <t>May 23, 2018</t>
  </si>
  <si>
    <t>May 22, 2018</t>
  </si>
  <si>
    <t>Line Of Credit Facility [Line Items]</t>
  </si>
  <si>
    <t>Capitalization of fees paid</t>
  </si>
  <si>
    <t>Line of credit facility, amount outstanding</t>
  </si>
  <si>
    <t>Amortization of deferred financing fees</t>
  </si>
  <si>
    <t>Wells Fargo Senior Secured Revolving Credit Facility</t>
  </si>
  <si>
    <t>Line of credit facility, maximum borrowing capacity</t>
  </si>
  <si>
    <t>Amounts in depository under lock-box arrangements</t>
  </si>
  <si>
    <t>Revolving credit facility, covenant term</t>
  </si>
  <si>
    <t>The Amended Credit Agreement also requires the Company to maintain a minimum availability at all times of not less than 10% of the gross borrowing base</t>
  </si>
  <si>
    <t>Line of credit , maturity date</t>
  </si>
  <si>
    <t>May 23,
		2023</t>
  </si>
  <si>
    <t>Deferred financing fees outstanding</t>
  </si>
  <si>
    <t>Wells Fargo Senior Secured Revolving Credit Facility | Minimum</t>
  </si>
  <si>
    <t>Line of credit facility gross borrowing base percentage</t>
  </si>
  <si>
    <t>10.00%</t>
  </si>
  <si>
    <t>New Term Loan</t>
  </si>
  <si>
    <t>New term loan</t>
  </si>
  <si>
    <t>Wells Fargo Stand-by Commercial Letters of Credit</t>
  </si>
  <si>
    <t>Net borrowing available under revolving line of credit</t>
  </si>
  <si>
    <t>Long-Term Debt (Details) - USD ($) $ in Thousands</t>
  </si>
  <si>
    <t>Less current portion, net of discount and debt issuance costs</t>
  </si>
  <si>
    <t>Long-term portion</t>
  </si>
  <si>
    <t>Prior Term Loan</t>
  </si>
  <si>
    <t>Term loan</t>
  </si>
  <si>
    <t>Less discount</t>
  </si>
  <si>
    <t>Less debt issuance costs</t>
  </si>
  <si>
    <t>Long-term debt</t>
  </si>
  <si>
    <t>Long-Term Debt - Additional Information (Details) - USD ($) $ in Thousands</t>
  </si>
  <si>
    <t>Debt Instrument [Line Items]</t>
  </si>
  <si>
    <t>Repayment of term loan</t>
  </si>
  <si>
    <t>Amortization of discount</t>
  </si>
  <si>
    <t>Amortization of debt issuance costs</t>
  </si>
  <si>
    <t>Debt instrument issuance price, percentage of aggregate principal amount</t>
  </si>
  <si>
    <t>Debt instrument discount at issuance</t>
  </si>
  <si>
    <t>Unamortized debt issuance costs</t>
  </si>
  <si>
    <t>Extinguishment of the Term Loan</t>
  </si>
  <si>
    <t>LIBOR | New Term Loan</t>
  </si>
  <si>
    <t>Term loan interest rate (as a percent)</t>
  </si>
  <si>
    <t>5.75%</t>
  </si>
  <si>
    <t>Income Taxes (Details) - USD ($) $ in Thousands</t>
  </si>
  <si>
    <t>12 Months Ended</t>
  </si>
  <si>
    <t>Dec. 31, 2017</t>
  </si>
  <si>
    <t>Estimated annual effective tax rate</t>
  </si>
  <si>
    <t>16.70%</t>
  </si>
  <si>
    <t>38.80%</t>
  </si>
  <si>
    <t>20.60%</t>
  </si>
  <si>
    <t>40.50%</t>
  </si>
  <si>
    <t>Federal statutory rate</t>
  </si>
  <si>
    <t>21.00%</t>
  </si>
  <si>
    <t>35.00%</t>
  </si>
  <si>
    <t>Earnings Per Share (Details) - USD ($) $ / shares in Units, shares in Thousands, $ in Thousands</t>
  </si>
  <si>
    <t>Weighted-average shares of common stock outstanding:</t>
  </si>
  <si>
    <t>Dilutive effect of common stock equivalents</t>
  </si>
  <si>
    <t>Basic earnings per share</t>
  </si>
  <si>
    <t>Diluted earnings per share</t>
  </si>
  <si>
    <t>Restricted stock units considered anti-dilutive and excluded in the calculation</t>
  </si>
  <si>
    <t>Stock-Based Compensation (Details) - USD ($) $ / shares in Units, shares in Thousands, $ in Thousands</t>
  </si>
  <si>
    <t>Jan. 28, 2017</t>
  </si>
  <si>
    <t>Jan. 31, 2015</t>
  </si>
  <si>
    <t>Share Based Compensation Arrangement By Share Based Payment Award [Line Items]</t>
  </si>
  <si>
    <t>Net share settlements</t>
  </si>
  <si>
    <t>Nonvested Restricted Stock Awards</t>
  </si>
  <si>
    <t>Issuance of nonvested stock units</t>
  </si>
  <si>
    <t>Nonvested stock units outstanding, weighted average grant date fair value per share</t>
  </si>
  <si>
    <t>Nonvested Performance-Based Stock Awards</t>
  </si>
  <si>
    <t>Nonvested stock issued, weighted average grant date fair value per share</t>
  </si>
  <si>
    <t>Vesting period</t>
  </si>
  <si>
    <t>3 years</t>
  </si>
  <si>
    <t>Vesting percentage</t>
  </si>
  <si>
    <t>33.33%</t>
  </si>
  <si>
    <t>Maximum number of shares subject to award</t>
  </si>
  <si>
    <t>Target number of shares subject to award</t>
  </si>
  <si>
    <t>Nonvested Stock Unit Awards</t>
  </si>
  <si>
    <t>Employees | Nonvested Stock Unit Awards</t>
  </si>
  <si>
    <t>Board Of Directors | Nonvested Stock Unit Awards</t>
  </si>
  <si>
    <t>12 months</t>
  </si>
  <si>
    <t>8.33%</t>
  </si>
  <si>
    <t>Employees And Board Of Directors | Nonvested Stock Unit Awards</t>
  </si>
  <si>
    <t>Employee Stock Plans | 2013 Plan</t>
  </si>
  <si>
    <t>Number of shares available for awards</t>
  </si>
  <si>
    <t>Number of awards outstanding</t>
  </si>
  <si>
    <t>Employee Stock Purchase Plan</t>
  </si>
  <si>
    <t>Stock Issued During Period Shares Employee Stock Purchase Plans</t>
  </si>
  <si>
    <t>Selling, General and Administrative Expenses</t>
  </si>
  <si>
    <t>Stock-Based Compensation - Additional Information (Details) - $ / shares shares in Thousands</t>
  </si>
  <si>
    <t>Beginning balance, Shares</t>
  </si>
  <si>
    <t>Grants, Shares</t>
  </si>
  <si>
    <t>Forfeitures, Shares</t>
  </si>
  <si>
    <t>Vested, Shares</t>
  </si>
  <si>
    <t>Ending balance, Shares</t>
  </si>
  <si>
    <t>Beginning balance, Weighted average grant-date fair value</t>
  </si>
  <si>
    <t>Forfeitures, Weighted average grant-date fair value</t>
  </si>
  <si>
    <t>Vested, Weighted average grant-date fair value</t>
  </si>
  <si>
    <t>Ending balance, Weighted average grant-date fair value</t>
  </si>
  <si>
    <t>Grants, Weighted average grant-date fair value</t>
  </si>
  <si>
    <t>Commitments and Contingencies (Details) - USD ($) $ in Thousands</t>
  </si>
  <si>
    <t>Operating Leases</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210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4293838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row>
    <row r="7" spans="1:2">
      <c r="A7" s="3" t="s">
        <v>156</v>
      </c>
    </row>
    <row r="8" spans="1:2">
      <c r="A8" s="4" t="s">
        <v>162</v>
      </c>
      <c r="B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892</v>
      </c>
      <c r="C3" s="7" t="n">
        <v>1769</v>
      </c>
    </row>
    <row r="4" spans="1:3">
      <c r="A4" s="4" t="s">
        <v>34</v>
      </c>
      <c r="B4" s="5" t="n">
        <v>419</v>
      </c>
      <c r="C4" s="5" t="n">
        <v>319</v>
      </c>
    </row>
    <row r="5" spans="1:3">
      <c r="A5" s="4" t="s">
        <v>35</v>
      </c>
      <c r="B5" s="5" t="n">
        <v>369057</v>
      </c>
      <c r="C5" s="5" t="n">
        <v>270594</v>
      </c>
    </row>
    <row r="6" spans="1:3">
      <c r="A6" s="4" t="s">
        <v>36</v>
      </c>
      <c r="B6" s="5" t="n">
        <v>1617</v>
      </c>
    </row>
    <row r="7" spans="1:3">
      <c r="A7" s="4" t="s">
        <v>37</v>
      </c>
      <c r="B7" s="5" t="n">
        <v>12092</v>
      </c>
      <c r="C7" s="5" t="n">
        <v>8073</v>
      </c>
    </row>
    <row r="8" spans="1:3">
      <c r="A8" s="4" t="s">
        <v>38</v>
      </c>
      <c r="B8" s="5" t="n">
        <v>385077</v>
      </c>
      <c r="C8" s="5" t="n">
        <v>280755</v>
      </c>
    </row>
    <row r="9" spans="1:3">
      <c r="A9" s="4" t="s">
        <v>39</v>
      </c>
      <c r="B9" s="5" t="n">
        <v>93273</v>
      </c>
      <c r="C9" s="5" t="n">
        <v>94035</v>
      </c>
    </row>
    <row r="10" spans="1:3">
      <c r="A10" s="4" t="s">
        <v>40</v>
      </c>
      <c r="B10" s="5" t="n">
        <v>1517</v>
      </c>
      <c r="C10" s="5" t="n">
        <v>4595</v>
      </c>
    </row>
    <row r="11" spans="1:3">
      <c r="A11" s="4" t="s">
        <v>41</v>
      </c>
      <c r="B11" s="5" t="n">
        <v>252</v>
      </c>
      <c r="C11" s="5" t="n">
        <v>276</v>
      </c>
    </row>
    <row r="12" spans="1:3">
      <c r="A12" s="4" t="s">
        <v>42</v>
      </c>
      <c r="B12" s="5" t="n">
        <v>480119</v>
      </c>
      <c r="C12" s="5" t="n">
        <v>379661</v>
      </c>
    </row>
    <row r="13" spans="1:3">
      <c r="A13" s="3" t="s">
        <v>43</v>
      </c>
    </row>
    <row r="14" spans="1:3">
      <c r="A14" s="4" t="s">
        <v>44</v>
      </c>
      <c r="B14" s="5" t="n">
        <v>91511</v>
      </c>
      <c r="C14" s="5" t="n">
        <v>36788</v>
      </c>
    </row>
    <row r="15" spans="1:3">
      <c r="A15" s="4" t="s">
        <v>45</v>
      </c>
      <c r="B15" s="5" t="n">
        <v>55664</v>
      </c>
      <c r="C15" s="5" t="n">
        <v>50602</v>
      </c>
    </row>
    <row r="16" spans="1:3">
      <c r="A16" s="4" t="s">
        <v>46</v>
      </c>
      <c r="C16" s="5" t="n">
        <v>2586</v>
      </c>
    </row>
    <row r="17" spans="1:3">
      <c r="A17" s="4" t="s">
        <v>47</v>
      </c>
      <c r="B17" s="5" t="n">
        <v>181566</v>
      </c>
      <c r="C17" s="5" t="n">
        <v>59992</v>
      </c>
    </row>
    <row r="18" spans="1:3">
      <c r="A18" s="4" t="s">
        <v>48</v>
      </c>
      <c r="B18" s="5" t="n">
        <v>7915</v>
      </c>
      <c r="C18" s="5" t="n">
        <v>990</v>
      </c>
    </row>
    <row r="19" spans="1:3">
      <c r="A19" s="4" t="s">
        <v>49</v>
      </c>
      <c r="B19" s="5" t="n">
        <v>5033</v>
      </c>
      <c r="C19" s="5" t="n">
        <v>4593</v>
      </c>
    </row>
    <row r="20" spans="1:3">
      <c r="A20" s="4" t="s">
        <v>50</v>
      </c>
      <c r="B20" s="5" t="n">
        <v>341689</v>
      </c>
      <c r="C20" s="5" t="n">
        <v>155551</v>
      </c>
    </row>
    <row r="21" spans="1:3">
      <c r="A21" s="3" t="s">
        <v>51</v>
      </c>
    </row>
    <row r="22" spans="1:3">
      <c r="A22" s="4" t="s">
        <v>52</v>
      </c>
      <c r="B22" s="5" t="n">
        <v>29696</v>
      </c>
      <c r="C22" s="5" t="n">
        <v>132349</v>
      </c>
    </row>
    <row r="23" spans="1:3">
      <c r="A23" s="4" t="s">
        <v>53</v>
      </c>
      <c r="B23" s="5" t="n">
        <v>41244</v>
      </c>
      <c r="C23" s="5" t="n">
        <v>41963</v>
      </c>
    </row>
    <row r="24" spans="1:3">
      <c r="A24" s="4" t="s">
        <v>54</v>
      </c>
      <c r="B24" s="5" t="n">
        <v>70940</v>
      </c>
      <c r="C24" s="5" t="n">
        <v>174312</v>
      </c>
    </row>
    <row r="25" spans="1:3">
      <c r="A25" s="4" t="s">
        <v>55</v>
      </c>
      <c r="B25" s="5" t="n">
        <v>412629</v>
      </c>
      <c r="C25" s="5" t="n">
        <v>329863</v>
      </c>
    </row>
    <row r="26" spans="1:3">
      <c r="A26" s="4" t="s">
        <v>56</v>
      </c>
      <c r="B26" s="4" t="s">
        <v>57</v>
      </c>
      <c r="C26" s="4" t="s">
        <v>57</v>
      </c>
    </row>
    <row r="27" spans="1:3">
      <c r="A27" s="3" t="s">
        <v>58</v>
      </c>
    </row>
    <row r="28" spans="1:3">
      <c r="A28" s="4" t="s">
        <v>59</v>
      </c>
      <c r="B28" s="4" t="s">
        <v>57</v>
      </c>
      <c r="C28" s="4" t="s">
        <v>57</v>
      </c>
    </row>
    <row r="29" spans="1:3">
      <c r="A29" s="4" t="s">
        <v>60</v>
      </c>
      <c r="B29" s="5" t="n">
        <v>429</v>
      </c>
      <c r="C29" s="5" t="n">
        <v>426</v>
      </c>
    </row>
    <row r="30" spans="1:3">
      <c r="A30" s="4" t="s">
        <v>61</v>
      </c>
      <c r="B30" s="5" t="n">
        <v>84131</v>
      </c>
      <c r="C30" s="5" t="n">
        <v>82197</v>
      </c>
    </row>
    <row r="31" spans="1:3">
      <c r="A31" s="4" t="s">
        <v>62</v>
      </c>
      <c r="B31" s="5" t="n">
        <v>-17070</v>
      </c>
      <c r="C31" s="5" t="n">
        <v>-32825</v>
      </c>
    </row>
    <row r="32" spans="1:3">
      <c r="A32" s="4" t="s">
        <v>63</v>
      </c>
      <c r="B32" s="5" t="n">
        <v>67490</v>
      </c>
      <c r="C32" s="5" t="n">
        <v>49798</v>
      </c>
    </row>
    <row r="33" spans="1:3">
      <c r="A33" s="4" t="s">
        <v>64</v>
      </c>
      <c r="B33" s="7" t="n">
        <v>480119</v>
      </c>
      <c r="C33" s="7" t="n">
        <v>379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1"/>
  </cols>
  <sheetData>
    <row r="1" spans="1:2">
      <c r="A1" s="1" t="s">
        <v>183</v>
      </c>
      <c r="B1" s="2" t="s">
        <v>1</v>
      </c>
    </row>
    <row r="2" spans="1:2">
      <c r="B2" s="2" t="s">
        <v>184</v>
      </c>
    </row>
    <row r="3" spans="1:2">
      <c r="A3" s="3" t="s">
        <v>128</v>
      </c>
    </row>
    <row r="4" spans="1:2">
      <c r="A4" s="4" t="s">
        <v>185</v>
      </c>
      <c r="B4" s="5" t="n">
        <v>92</v>
      </c>
    </row>
    <row r="5" spans="1:2">
      <c r="A5" s="4" t="s">
        <v>186</v>
      </c>
      <c r="B5" s="5" t="n">
        <v>23</v>
      </c>
    </row>
    <row r="6" spans="1:2">
      <c r="A6" s="4" t="s">
        <v>187</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188</v>
      </c>
      <c r="B1" s="2" t="s">
        <v>1</v>
      </c>
    </row>
    <row r="2" spans="1:2">
      <c r="B2" s="2" t="s">
        <v>189</v>
      </c>
    </row>
    <row r="3" spans="1:2">
      <c r="A3" s="3" t="s">
        <v>130</v>
      </c>
    </row>
    <row r="4" spans="1:2">
      <c r="A4" s="4" t="s">
        <v>190</v>
      </c>
      <c r="B4" s="7" t="n">
        <v>1054</v>
      </c>
    </row>
    <row r="5" spans="1:2">
      <c r="A5" s="4" t="s">
        <v>191</v>
      </c>
      <c r="B5" s="7" t="n">
        <v>352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31</v>
      </c>
    </row>
    <row r="3" spans="1:3">
      <c r="A3" s="3" t="s">
        <v>197</v>
      </c>
    </row>
    <row r="4" spans="1:3">
      <c r="A4" s="4" t="s">
        <v>37</v>
      </c>
      <c r="B4" s="7" t="n">
        <v>12092</v>
      </c>
      <c r="C4" s="7" t="n">
        <v>8073</v>
      </c>
    </row>
    <row r="5" spans="1:3">
      <c r="A5" s="4" t="s">
        <v>37</v>
      </c>
      <c r="B5" s="5" t="n">
        <v>-12092</v>
      </c>
      <c r="C5" s="5" t="n">
        <v>-8073</v>
      </c>
    </row>
    <row r="6" spans="1:3">
      <c r="A6" s="4" t="s">
        <v>45</v>
      </c>
      <c r="B6" s="5" t="n">
        <v>55664</v>
      </c>
      <c r="C6" s="5" t="n">
        <v>50602</v>
      </c>
    </row>
    <row r="7" spans="1:3">
      <c r="A7" s="4" t="s">
        <v>40</v>
      </c>
      <c r="B7" s="5" t="n">
        <v>1517</v>
      </c>
      <c r="C7" s="5" t="n">
        <v>4595</v>
      </c>
    </row>
    <row r="8" spans="1:3">
      <c r="A8" s="4" t="s">
        <v>62</v>
      </c>
      <c r="B8" s="7" t="n">
        <v>-17070</v>
      </c>
      <c r="C8" s="7" t="n">
        <v>-32825</v>
      </c>
    </row>
    <row r="9" spans="1:3">
      <c r="A9" s="4" t="s">
        <v>198</v>
      </c>
      <c r="B9" s="4" t="s">
        <v>199</v>
      </c>
    </row>
    <row r="10" spans="1:3">
      <c r="A10" s="4" t="s">
        <v>200</v>
      </c>
      <c r="B10" s="7" t="n">
        <v>0</v>
      </c>
    </row>
    <row r="11" spans="1:3">
      <c r="A11" s="4" t="s">
        <v>201</v>
      </c>
      <c r="B11" s="4" t="s">
        <v>202</v>
      </c>
    </row>
    <row r="12" spans="1:3">
      <c r="A12" s="4" t="s">
        <v>203</v>
      </c>
      <c r="B12" s="7" t="n">
        <v>0</v>
      </c>
    </row>
    <row r="13" spans="1:3">
      <c r="A13" s="4" t="s">
        <v>204</v>
      </c>
    </row>
    <row r="14" spans="1:3">
      <c r="A14" s="3" t="s">
        <v>197</v>
      </c>
    </row>
    <row r="15" spans="1:3">
      <c r="A15" s="4" t="s">
        <v>37</v>
      </c>
      <c r="B15" s="5" t="n">
        <v>1433</v>
      </c>
    </row>
    <row r="16" spans="1:3">
      <c r="A16" s="4" t="s">
        <v>37</v>
      </c>
      <c r="B16" s="5" t="n">
        <v>-1433</v>
      </c>
    </row>
    <row r="17" spans="1:3">
      <c r="A17" s="4" t="s">
        <v>45</v>
      </c>
      <c r="B17" s="5" t="n">
        <v>2088</v>
      </c>
    </row>
    <row r="18" spans="1:3">
      <c r="A18" s="4" t="s">
        <v>40</v>
      </c>
      <c r="B18" s="5" t="n">
        <v>884</v>
      </c>
    </row>
    <row r="19" spans="1:3">
      <c r="A19" s="4" t="s">
        <v>62</v>
      </c>
      <c r="B19" s="5" t="n">
        <v>-2637</v>
      </c>
    </row>
    <row r="20" spans="1:3">
      <c r="A20" s="4" t="s">
        <v>205</v>
      </c>
    </row>
    <row r="21" spans="1:3">
      <c r="A21" s="3" t="s">
        <v>197</v>
      </c>
    </row>
    <row r="22" spans="1:3">
      <c r="A22" s="4" t="s">
        <v>37</v>
      </c>
      <c r="B22" s="5" t="n">
        <v>10659</v>
      </c>
    </row>
    <row r="23" spans="1:3">
      <c r="A23" s="4" t="s">
        <v>37</v>
      </c>
      <c r="B23" s="5" t="n">
        <v>-10659</v>
      </c>
    </row>
    <row r="24" spans="1:3">
      <c r="A24" s="4" t="s">
        <v>45</v>
      </c>
      <c r="B24" s="5" t="n">
        <v>57752</v>
      </c>
    </row>
    <row r="25" spans="1:3">
      <c r="A25" s="4" t="s">
        <v>40</v>
      </c>
      <c r="B25" s="5" t="n">
        <v>2401</v>
      </c>
    </row>
    <row r="26" spans="1:3">
      <c r="A26" s="4" t="s">
        <v>62</v>
      </c>
      <c r="B26" s="7" t="n">
        <v>-197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6</v>
      </c>
      <c r="B1" s="2" t="s">
        <v>76</v>
      </c>
      <c r="C1" s="2" t="s">
        <v>1</v>
      </c>
    </row>
    <row r="2" spans="1:3">
      <c r="B2" s="2" t="s">
        <v>189</v>
      </c>
      <c r="C2" s="2" t="s">
        <v>189</v>
      </c>
    </row>
    <row r="3" spans="1:3">
      <c r="A3" s="3" t="s">
        <v>130</v>
      </c>
    </row>
    <row r="4" spans="1:3">
      <c r="A4" s="4" t="s">
        <v>207</v>
      </c>
      <c r="B4" s="7" t="n">
        <v>1433</v>
      </c>
      <c r="C4" s="7" t="n">
        <v>1433</v>
      </c>
    </row>
    <row r="5" spans="1:3">
      <c r="A5" s="4" t="s">
        <v>208</v>
      </c>
      <c r="B5" s="5" t="n">
        <v>15681</v>
      </c>
      <c r="C5" s="5" t="n">
        <v>15681</v>
      </c>
    </row>
    <row r="6" spans="1:3">
      <c r="A6" s="4" t="s">
        <v>209</v>
      </c>
      <c r="B6" s="5" t="n">
        <v>2155</v>
      </c>
      <c r="C6" s="5" t="n">
        <v>2155</v>
      </c>
    </row>
    <row r="7" spans="1:3">
      <c r="A7" s="4" t="s">
        <v>210</v>
      </c>
      <c r="B7" s="5" t="n">
        <v>147</v>
      </c>
      <c r="C7" s="5" t="n">
        <v>652</v>
      </c>
    </row>
    <row r="8" spans="1:3">
      <c r="A8" s="4" t="s">
        <v>211</v>
      </c>
      <c r="B8" s="7" t="n">
        <v>327</v>
      </c>
      <c r="C8" s="7" t="n">
        <v>8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6</v>
      </c>
      <c r="D1" s="2" t="s">
        <v>1</v>
      </c>
    </row>
    <row r="2" spans="1:5">
      <c r="B2" s="2" t="s">
        <v>2</v>
      </c>
      <c r="C2" s="2" t="s">
        <v>77</v>
      </c>
      <c r="D2" s="2" t="s">
        <v>2</v>
      </c>
      <c r="E2" s="2" t="s">
        <v>77</v>
      </c>
    </row>
    <row r="3" spans="1:5">
      <c r="A3" s="3" t="s">
        <v>213</v>
      </c>
    </row>
    <row r="4" spans="1:5">
      <c r="A4" s="4" t="s">
        <v>214</v>
      </c>
      <c r="B4" s="4" t="s">
        <v>215</v>
      </c>
      <c r="C4" s="4" t="s">
        <v>215</v>
      </c>
      <c r="D4" s="4" t="s">
        <v>215</v>
      </c>
      <c r="E4" s="4" t="s">
        <v>215</v>
      </c>
    </row>
    <row r="5" spans="1:5">
      <c r="A5" s="4" t="s">
        <v>216</v>
      </c>
    </row>
    <row r="6" spans="1:5">
      <c r="A6" s="3" t="s">
        <v>213</v>
      </c>
    </row>
    <row r="7" spans="1:5">
      <c r="A7" s="4" t="s">
        <v>214</v>
      </c>
      <c r="B7" s="4" t="s">
        <v>217</v>
      </c>
      <c r="C7" s="4" t="s">
        <v>218</v>
      </c>
      <c r="D7" s="4" t="s">
        <v>219</v>
      </c>
      <c r="E7" s="4" t="s">
        <v>220</v>
      </c>
    </row>
    <row r="8" spans="1:5">
      <c r="A8" s="4" t="s">
        <v>221</v>
      </c>
    </row>
    <row r="9" spans="1:5">
      <c r="A9" s="3" t="s">
        <v>213</v>
      </c>
    </row>
    <row r="10" spans="1:5">
      <c r="A10" s="4" t="s">
        <v>214</v>
      </c>
      <c r="B10" s="4" t="s">
        <v>222</v>
      </c>
      <c r="C10" s="4" t="s">
        <v>223</v>
      </c>
      <c r="D10" s="4" t="s">
        <v>224</v>
      </c>
      <c r="E10" s="4" t="s">
        <v>225</v>
      </c>
    </row>
    <row r="11" spans="1:5">
      <c r="A11" s="4" t="s">
        <v>226</v>
      </c>
    </row>
    <row r="12" spans="1:5">
      <c r="A12" s="3" t="s">
        <v>213</v>
      </c>
    </row>
    <row r="13" spans="1:5">
      <c r="A13" s="4" t="s">
        <v>214</v>
      </c>
      <c r="B13" s="4" t="s">
        <v>227</v>
      </c>
      <c r="C13" s="4" t="s">
        <v>228</v>
      </c>
      <c r="D13" s="4" t="s">
        <v>229</v>
      </c>
      <c r="E13" s="4" t="s">
        <v>230</v>
      </c>
    </row>
    <row r="14" spans="1:5">
      <c r="A14" s="4" t="s">
        <v>231</v>
      </c>
    </row>
    <row r="15" spans="1:5">
      <c r="A15" s="3" t="s">
        <v>213</v>
      </c>
    </row>
    <row r="16" spans="1:5">
      <c r="A16" s="4" t="s">
        <v>214</v>
      </c>
      <c r="B16" s="4" t="s">
        <v>232</v>
      </c>
      <c r="C16" s="4" t="s">
        <v>233</v>
      </c>
      <c r="D16" s="4" t="s">
        <v>234</v>
      </c>
      <c r="E16" s="4" t="s">
        <v>234</v>
      </c>
    </row>
    <row r="17" spans="1:5">
      <c r="A17" s="4" t="s">
        <v>235</v>
      </c>
    </row>
    <row r="18" spans="1:5">
      <c r="A18" s="3" t="s">
        <v>213</v>
      </c>
    </row>
    <row r="19" spans="1:5">
      <c r="A19" s="4" t="s">
        <v>214</v>
      </c>
      <c r="B19" s="4" t="s">
        <v>236</v>
      </c>
      <c r="C19" s="4" t="s">
        <v>237</v>
      </c>
      <c r="D19" s="4" t="s">
        <v>238</v>
      </c>
      <c r="E19" s="4" t="s">
        <v>239</v>
      </c>
    </row>
    <row r="20" spans="1:5">
      <c r="A20" s="4" t="s">
        <v>240</v>
      </c>
    </row>
    <row r="21" spans="1:5">
      <c r="A21" s="3" t="s">
        <v>213</v>
      </c>
    </row>
    <row r="22" spans="1:5">
      <c r="A22" s="4" t="s">
        <v>214</v>
      </c>
      <c r="B22" s="4" t="s">
        <v>241</v>
      </c>
      <c r="C22" s="4" t="s">
        <v>242</v>
      </c>
      <c r="D22" s="4" t="s">
        <v>243</v>
      </c>
      <c r="E22" s="4" t="s">
        <v>2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5</v>
      </c>
      <c r="B1" s="2" t="s">
        <v>2</v>
      </c>
      <c r="C1" s="2" t="s">
        <v>31</v>
      </c>
    </row>
    <row r="2" spans="1:3">
      <c r="A2" s="3" t="s">
        <v>246</v>
      </c>
    </row>
    <row r="3" spans="1:3">
      <c r="A3" s="4" t="s">
        <v>247</v>
      </c>
      <c r="B3" s="7" t="n">
        <v>164696</v>
      </c>
      <c r="C3" s="7" t="n">
        <v>152216</v>
      </c>
    </row>
    <row r="4" spans="1:3">
      <c r="A4" s="4" t="s">
        <v>248</v>
      </c>
      <c r="B4" s="5" t="n">
        <v>-71423</v>
      </c>
      <c r="C4" s="5" t="n">
        <v>-58181</v>
      </c>
    </row>
    <row r="5" spans="1:3">
      <c r="A5" s="4" t="s">
        <v>249</v>
      </c>
      <c r="B5" s="5" t="n">
        <v>93273</v>
      </c>
      <c r="C5" s="5" t="n">
        <v>94035</v>
      </c>
    </row>
    <row r="6" spans="1:3">
      <c r="A6" s="4" t="s">
        <v>250</v>
      </c>
    </row>
    <row r="7" spans="1:3">
      <c r="A7" s="3" t="s">
        <v>246</v>
      </c>
    </row>
    <row r="8" spans="1:3">
      <c r="A8" s="4" t="s">
        <v>247</v>
      </c>
      <c r="B8" s="5" t="n">
        <v>69896</v>
      </c>
      <c r="C8" s="5" t="n">
        <v>65437</v>
      </c>
    </row>
    <row r="9" spans="1:3">
      <c r="A9" s="4" t="s">
        <v>251</v>
      </c>
    </row>
    <row r="10" spans="1:3">
      <c r="A10" s="3" t="s">
        <v>246</v>
      </c>
    </row>
    <row r="11" spans="1:3">
      <c r="A11" s="4" t="s">
        <v>247</v>
      </c>
      <c r="B11" s="5" t="n">
        <v>91268</v>
      </c>
      <c r="C11" s="5" t="n">
        <v>84345</v>
      </c>
    </row>
    <row r="12" spans="1:3">
      <c r="A12" s="4" t="s">
        <v>252</v>
      </c>
    </row>
    <row r="13" spans="1:3">
      <c r="A13" s="3" t="s">
        <v>246</v>
      </c>
    </row>
    <row r="14" spans="1:3">
      <c r="A14" s="4" t="s">
        <v>247</v>
      </c>
      <c r="B14" s="7" t="n">
        <v>3531</v>
      </c>
      <c r="C14" s="7" t="n">
        <v>24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3</v>
      </c>
      <c r="B1" s="2" t="s">
        <v>2</v>
      </c>
      <c r="C1" s="2" t="s">
        <v>31</v>
      </c>
    </row>
    <row r="2" spans="1:3">
      <c r="A2" s="3" t="s">
        <v>135</v>
      </c>
    </row>
    <row r="3" spans="1:3">
      <c r="A3" s="4" t="s">
        <v>254</v>
      </c>
      <c r="B3" s="7" t="n">
        <v>15368</v>
      </c>
      <c r="C3" s="7" t="n">
        <v>9944</v>
      </c>
    </row>
    <row r="4" spans="1:3">
      <c r="A4" s="4" t="s">
        <v>255</v>
      </c>
      <c r="B4" s="5" t="n">
        <v>16924</v>
      </c>
      <c r="C4" s="5" t="n">
        <v>22874</v>
      </c>
    </row>
    <row r="5" spans="1:3">
      <c r="A5" s="4" t="s">
        <v>256</v>
      </c>
      <c r="B5" s="5" t="n">
        <v>9637</v>
      </c>
      <c r="C5" s="5" t="n">
        <v>8004</v>
      </c>
    </row>
    <row r="6" spans="1:3">
      <c r="A6" s="4" t="s">
        <v>257</v>
      </c>
      <c r="B6" s="5" t="n">
        <v>4761</v>
      </c>
      <c r="C6" s="5" t="n">
        <v>3277</v>
      </c>
    </row>
    <row r="7" spans="1:3">
      <c r="A7" s="4" t="s">
        <v>258</v>
      </c>
      <c r="B7" s="5" t="n">
        <v>431</v>
      </c>
      <c r="C7" s="5" t="n">
        <v>605</v>
      </c>
    </row>
    <row r="8" spans="1:3">
      <c r="A8" s="4" t="s">
        <v>259</v>
      </c>
      <c r="B8" s="5" t="n">
        <v>8543</v>
      </c>
      <c r="C8" s="5" t="n">
        <v>5898</v>
      </c>
    </row>
    <row r="9" spans="1:3">
      <c r="A9" s="4" t="s">
        <v>260</v>
      </c>
      <c r="B9" s="7" t="n">
        <v>55664</v>
      </c>
      <c r="C9" s="7" t="n">
        <v>506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8" t="n">
        <v>0.01</v>
      </c>
      <c r="C3" s="8" t="n">
        <v>0.01</v>
      </c>
    </row>
    <row r="4" spans="1:3">
      <c r="A4" s="4" t="s">
        <v>68</v>
      </c>
      <c r="B4" s="5" t="n">
        <v>20000</v>
      </c>
      <c r="C4" s="5" t="n">
        <v>2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100000</v>
      </c>
      <c r="C8" s="5" t="n">
        <v>100000</v>
      </c>
    </row>
    <row r="9" spans="1:3">
      <c r="A9" s="4" t="s">
        <v>73</v>
      </c>
      <c r="B9" s="5" t="n">
        <v>42938</v>
      </c>
      <c r="C9" s="5" t="n">
        <v>42617</v>
      </c>
    </row>
    <row r="10" spans="1:3">
      <c r="A10" s="4" t="s">
        <v>74</v>
      </c>
      <c r="B10" s="5" t="n">
        <v>42938</v>
      </c>
      <c r="C10" s="5" t="n">
        <v>42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80"/>
    <col customWidth="1" max="6" min="6" width="14"/>
    <col customWidth="1" max="7" min="7" width="13"/>
    <col customWidth="1" max="8" min="8" width="14"/>
  </cols>
  <sheetData>
    <row r="1" spans="1:8">
      <c r="A1" s="1" t="s">
        <v>261</v>
      </c>
      <c r="B1" s="2" t="s">
        <v>262</v>
      </c>
      <c r="C1" s="2" t="s">
        <v>2</v>
      </c>
      <c r="D1" s="2" t="s">
        <v>77</v>
      </c>
      <c r="E1" s="2" t="s">
        <v>2</v>
      </c>
      <c r="F1" s="2" t="s">
        <v>77</v>
      </c>
      <c r="G1" s="2" t="s">
        <v>263</v>
      </c>
      <c r="H1" s="2" t="s">
        <v>31</v>
      </c>
    </row>
    <row r="2" spans="1:8">
      <c r="A2" s="3" t="s">
        <v>264</v>
      </c>
    </row>
    <row r="3" spans="1:8">
      <c r="A3" s="4" t="s">
        <v>265</v>
      </c>
      <c r="B3" s="7" t="n">
        <v>1331</v>
      </c>
    </row>
    <row r="4" spans="1:8">
      <c r="A4" s="4" t="s">
        <v>266</v>
      </c>
      <c r="B4" s="5" t="n">
        <v>135400</v>
      </c>
    </row>
    <row r="5" spans="1:8">
      <c r="A5" s="4" t="s">
        <v>267</v>
      </c>
      <c r="C5" s="7" t="n">
        <v>21</v>
      </c>
      <c r="D5" s="7" t="n">
        <v>99</v>
      </c>
      <c r="E5" s="7" t="n">
        <v>1152</v>
      </c>
      <c r="F5" s="7" t="n">
        <v>269</v>
      </c>
    </row>
    <row r="6" spans="1:8">
      <c r="A6" s="4" t="s">
        <v>268</v>
      </c>
    </row>
    <row r="7" spans="1:8">
      <c r="A7" s="3" t="s">
        <v>264</v>
      </c>
    </row>
    <row r="8" spans="1:8">
      <c r="A8" s="4" t="s">
        <v>269</v>
      </c>
      <c r="B8" s="5" t="n">
        <v>250000</v>
      </c>
      <c r="G8" s="7" t="n">
        <v>150000</v>
      </c>
    </row>
    <row r="9" spans="1:8">
      <c r="A9" s="4" t="s">
        <v>266</v>
      </c>
      <c r="C9" s="5" t="n">
        <v>190855</v>
      </c>
      <c r="E9" s="5" t="n">
        <v>190855</v>
      </c>
      <c r="H9" s="7" t="n">
        <v>66621</v>
      </c>
    </row>
    <row r="10" spans="1:8">
      <c r="A10" s="4" t="s">
        <v>270</v>
      </c>
      <c r="C10" s="5" t="n">
        <v>9289</v>
      </c>
      <c r="E10" s="7" t="n">
        <v>9289</v>
      </c>
      <c r="H10" s="5" t="n">
        <v>6629</v>
      </c>
    </row>
    <row r="11" spans="1:8">
      <c r="A11" s="4" t="s">
        <v>271</v>
      </c>
      <c r="E11" s="4" t="s">
        <v>272</v>
      </c>
    </row>
    <row r="12" spans="1:8">
      <c r="A12" s="4" t="s">
        <v>273</v>
      </c>
      <c r="E12" s="4" t="s">
        <v>274</v>
      </c>
    </row>
    <row r="13" spans="1:8">
      <c r="A13" s="4" t="s">
        <v>275</v>
      </c>
      <c r="C13" s="5" t="n">
        <v>1148</v>
      </c>
      <c r="E13" s="7" t="n">
        <v>1148</v>
      </c>
      <c r="H13" s="7" t="n">
        <v>393</v>
      </c>
    </row>
    <row r="14" spans="1:8">
      <c r="A14" s="4" t="s">
        <v>267</v>
      </c>
      <c r="C14" s="5" t="n">
        <v>67</v>
      </c>
      <c r="D14" s="7" t="n">
        <v>26</v>
      </c>
      <c r="E14" s="7" t="n">
        <v>129</v>
      </c>
      <c r="F14" s="7" t="n">
        <v>106</v>
      </c>
    </row>
    <row r="15" spans="1:8">
      <c r="A15" s="4" t="s">
        <v>276</v>
      </c>
    </row>
    <row r="16" spans="1:8">
      <c r="A16" s="3" t="s">
        <v>264</v>
      </c>
    </row>
    <row r="17" spans="1:8">
      <c r="A17" s="4" t="s">
        <v>277</v>
      </c>
      <c r="E17" s="4" t="s">
        <v>278</v>
      </c>
    </row>
    <row r="18" spans="1:8">
      <c r="A18" s="4" t="s">
        <v>279</v>
      </c>
    </row>
    <row r="19" spans="1:8">
      <c r="A19" s="3" t="s">
        <v>264</v>
      </c>
    </row>
    <row r="20" spans="1:8">
      <c r="A20" s="4" t="s">
        <v>280</v>
      </c>
      <c r="B20" s="7" t="n">
        <v>40000</v>
      </c>
    </row>
    <row r="21" spans="1:8">
      <c r="A21" s="4" t="s">
        <v>281</v>
      </c>
    </row>
    <row r="22" spans="1:8">
      <c r="A22" s="3" t="s">
        <v>264</v>
      </c>
    </row>
    <row r="23" spans="1:8">
      <c r="A23" s="4" t="s">
        <v>282</v>
      </c>
      <c r="C23" s="7" t="n">
        <v>1505</v>
      </c>
      <c r="E23" s="7" t="n">
        <v>15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3</v>
      </c>
      <c r="B1" s="2" t="s">
        <v>2</v>
      </c>
      <c r="C1" s="2" t="s">
        <v>31</v>
      </c>
    </row>
    <row r="2" spans="1:3">
      <c r="A2" s="4" t="s">
        <v>284</v>
      </c>
      <c r="B2" s="7" t="n">
        <v>-7915</v>
      </c>
      <c r="C2" s="7" t="n">
        <v>-990</v>
      </c>
    </row>
    <row r="3" spans="1:3">
      <c r="A3" s="4" t="s">
        <v>285</v>
      </c>
      <c r="B3" s="5" t="n">
        <v>29696</v>
      </c>
      <c r="C3" s="5" t="n">
        <v>132349</v>
      </c>
    </row>
    <row r="4" spans="1:3">
      <c r="A4" s="4" t="s">
        <v>286</v>
      </c>
    </row>
    <row r="5" spans="1:3">
      <c r="A5" s="4" t="s">
        <v>287</v>
      </c>
      <c r="C5" s="5" t="n">
        <v>135127</v>
      </c>
    </row>
    <row r="6" spans="1:3">
      <c r="A6" s="4" t="s">
        <v>288</v>
      </c>
      <c r="C6" s="5" t="n">
        <v>-678</v>
      </c>
    </row>
    <row r="7" spans="1:3">
      <c r="A7" s="4" t="s">
        <v>289</v>
      </c>
      <c r="C7" s="5" t="n">
        <v>-1110</v>
      </c>
    </row>
    <row r="8" spans="1:3">
      <c r="A8" s="4" t="s">
        <v>290</v>
      </c>
      <c r="C8" s="5" t="n">
        <v>133339</v>
      </c>
    </row>
    <row r="9" spans="1:3">
      <c r="A9" s="4" t="s">
        <v>284</v>
      </c>
      <c r="C9" s="5" t="n">
        <v>-990</v>
      </c>
    </row>
    <row r="10" spans="1:3">
      <c r="A10" s="4" t="s">
        <v>285</v>
      </c>
      <c r="C10" s="7" t="n">
        <v>132349</v>
      </c>
    </row>
    <row r="11" spans="1:3">
      <c r="A11" s="4" t="s">
        <v>279</v>
      </c>
    </row>
    <row r="12" spans="1:3">
      <c r="A12" s="4" t="s">
        <v>287</v>
      </c>
      <c r="B12" s="5" t="n">
        <v>38000</v>
      </c>
    </row>
    <row r="13" spans="1:3">
      <c r="A13" s="4" t="s">
        <v>288</v>
      </c>
      <c r="B13" s="5" t="n">
        <v>0</v>
      </c>
    </row>
    <row r="14" spans="1:3">
      <c r="A14" s="4" t="s">
        <v>289</v>
      </c>
      <c r="B14" s="5" t="n">
        <v>-389</v>
      </c>
    </row>
    <row r="15" spans="1:3">
      <c r="A15" s="4" t="s">
        <v>290</v>
      </c>
      <c r="B15" s="5" t="n">
        <v>37611</v>
      </c>
    </row>
    <row r="16" spans="1:3">
      <c r="A16" s="4" t="s">
        <v>284</v>
      </c>
      <c r="B16" s="5" t="n">
        <v>-7915</v>
      </c>
    </row>
    <row r="17" spans="1:3">
      <c r="A17" s="4" t="s">
        <v>285</v>
      </c>
      <c r="B17" s="7" t="n">
        <v>296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291</v>
      </c>
      <c r="B1" s="2" t="s">
        <v>262</v>
      </c>
      <c r="C1" s="2" t="s">
        <v>2</v>
      </c>
      <c r="D1" s="2" t="s">
        <v>77</v>
      </c>
      <c r="E1" s="2" t="s">
        <v>2</v>
      </c>
      <c r="F1" s="2" t="s">
        <v>77</v>
      </c>
      <c r="G1" s="2" t="s">
        <v>31</v>
      </c>
    </row>
    <row r="2" spans="1:7">
      <c r="A2" s="3" t="s">
        <v>292</v>
      </c>
    </row>
    <row r="3" spans="1:7">
      <c r="A3" s="4" t="s">
        <v>266</v>
      </c>
      <c r="B3" s="7" t="n">
        <v>135400</v>
      </c>
    </row>
    <row r="4" spans="1:7">
      <c r="A4" s="4" t="s">
        <v>293</v>
      </c>
      <c r="E4" s="7" t="n">
        <v>137127</v>
      </c>
      <c r="F4" s="7" t="n">
        <v>1200</v>
      </c>
    </row>
    <row r="5" spans="1:7">
      <c r="A5" s="4" t="s">
        <v>294</v>
      </c>
      <c r="C5" s="7" t="n">
        <v>0</v>
      </c>
      <c r="D5" s="7" t="n">
        <v>59</v>
      </c>
      <c r="E5" s="5" t="n">
        <v>678</v>
      </c>
      <c r="F5" s="5" t="n">
        <v>159</v>
      </c>
    </row>
    <row r="6" spans="1:7">
      <c r="A6" s="4" t="s">
        <v>295</v>
      </c>
      <c r="C6" s="5" t="n">
        <v>21</v>
      </c>
      <c r="D6" s="7" t="n">
        <v>99</v>
      </c>
      <c r="E6" s="5" t="n">
        <v>1152</v>
      </c>
      <c r="F6" s="7" t="n">
        <v>269</v>
      </c>
    </row>
    <row r="7" spans="1:7">
      <c r="A7" s="4" t="s">
        <v>279</v>
      </c>
    </row>
    <row r="8" spans="1:7">
      <c r="A8" s="3" t="s">
        <v>292</v>
      </c>
    </row>
    <row r="9" spans="1:7">
      <c r="A9" s="4" t="s">
        <v>296</v>
      </c>
      <c r="B9" s="4" t="s">
        <v>215</v>
      </c>
    </row>
    <row r="10" spans="1:7">
      <c r="A10" s="4" t="s">
        <v>280</v>
      </c>
      <c r="B10" s="7" t="n">
        <v>40000</v>
      </c>
    </row>
    <row r="11" spans="1:7">
      <c r="A11" s="4" t="s">
        <v>293</v>
      </c>
      <c r="C11" s="5" t="n">
        <v>2000</v>
      </c>
    </row>
    <row r="12" spans="1:7">
      <c r="A12" s="4" t="s">
        <v>287</v>
      </c>
      <c r="C12" s="5" t="n">
        <v>38000</v>
      </c>
      <c r="E12" s="5" t="n">
        <v>38000</v>
      </c>
    </row>
    <row r="13" spans="1:7">
      <c r="A13" s="4" t="s">
        <v>297</v>
      </c>
      <c r="C13" s="5" t="n">
        <v>0</v>
      </c>
      <c r="E13" s="5" t="n">
        <v>0</v>
      </c>
    </row>
    <row r="14" spans="1:7">
      <c r="A14" s="4" t="s">
        <v>298</v>
      </c>
      <c r="C14" s="7" t="n">
        <v>389</v>
      </c>
      <c r="E14" s="5" t="n">
        <v>389</v>
      </c>
    </row>
    <row r="15" spans="1:7">
      <c r="A15" s="4" t="s">
        <v>286</v>
      </c>
    </row>
    <row r="16" spans="1:7">
      <c r="A16" s="3" t="s">
        <v>292</v>
      </c>
    </row>
    <row r="17" spans="1:7">
      <c r="A17" s="4" t="s">
        <v>293</v>
      </c>
      <c r="B17" s="7" t="n">
        <v>134700</v>
      </c>
    </row>
    <row r="18" spans="1:7">
      <c r="A18" s="4" t="s">
        <v>287</v>
      </c>
      <c r="G18" s="7" t="n">
        <v>135127</v>
      </c>
    </row>
    <row r="19" spans="1:7">
      <c r="A19" s="4" t="s">
        <v>297</v>
      </c>
      <c r="G19" s="5" t="n">
        <v>678</v>
      </c>
    </row>
    <row r="20" spans="1:7">
      <c r="A20" s="4" t="s">
        <v>298</v>
      </c>
      <c r="G20" s="7" t="n">
        <v>1110</v>
      </c>
    </row>
    <row r="21" spans="1:7">
      <c r="A21" s="4" t="s">
        <v>299</v>
      </c>
      <c r="E21" s="7" t="n">
        <v>1617</v>
      </c>
    </row>
    <row r="22" spans="1:7">
      <c r="A22" s="4" t="s">
        <v>300</v>
      </c>
    </row>
    <row r="23" spans="1:7">
      <c r="A23" s="3" t="s">
        <v>292</v>
      </c>
    </row>
    <row r="24" spans="1:7">
      <c r="A24" s="4" t="s">
        <v>301</v>
      </c>
      <c r="B24" s="4" t="s">
        <v>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303</v>
      </c>
      <c r="B1" s="2" t="s">
        <v>76</v>
      </c>
      <c r="D1" s="2" t="s">
        <v>1</v>
      </c>
      <c r="F1" s="2" t="s">
        <v>304</v>
      </c>
    </row>
    <row r="2" spans="1:6">
      <c r="B2" s="2" t="s">
        <v>2</v>
      </c>
      <c r="C2" s="2" t="s">
        <v>77</v>
      </c>
      <c r="D2" s="2" t="s">
        <v>2</v>
      </c>
      <c r="E2" s="2" t="s">
        <v>77</v>
      </c>
      <c r="F2" s="2" t="s">
        <v>305</v>
      </c>
    </row>
    <row r="3" spans="1:6">
      <c r="A3" s="3" t="s">
        <v>141</v>
      </c>
    </row>
    <row r="4" spans="1:6">
      <c r="A4" s="4" t="s">
        <v>86</v>
      </c>
      <c r="B4" s="7" t="n">
        <v>2480</v>
      </c>
      <c r="C4" s="7" t="n">
        <v>6218</v>
      </c>
      <c r="D4" s="7" t="n">
        <v>3406</v>
      </c>
      <c r="E4" s="7" t="n">
        <v>8053</v>
      </c>
    </row>
    <row r="5" spans="1:6">
      <c r="A5" s="4" t="s">
        <v>306</v>
      </c>
      <c r="B5" s="4" t="s">
        <v>307</v>
      </c>
      <c r="C5" s="4" t="s">
        <v>308</v>
      </c>
      <c r="D5" s="4" t="s">
        <v>309</v>
      </c>
      <c r="E5" s="4" t="s">
        <v>310</v>
      </c>
    </row>
    <row r="6" spans="1:6">
      <c r="A6" s="4" t="s">
        <v>311</v>
      </c>
      <c r="B6" s="4" t="s">
        <v>312</v>
      </c>
      <c r="D6" s="4" t="s">
        <v>312</v>
      </c>
      <c r="F6" s="4" t="s">
        <v>3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6</v>
      </c>
      <c r="D1" s="2" t="s">
        <v>1</v>
      </c>
    </row>
    <row r="2" spans="1:5">
      <c r="B2" s="2" t="s">
        <v>2</v>
      </c>
      <c r="C2" s="2" t="s">
        <v>77</v>
      </c>
      <c r="D2" s="2" t="s">
        <v>2</v>
      </c>
      <c r="E2" s="2" t="s">
        <v>77</v>
      </c>
    </row>
    <row r="3" spans="1:5">
      <c r="A3" s="3" t="s">
        <v>143</v>
      </c>
    </row>
    <row r="4" spans="1:5">
      <c r="A4" s="4" t="s">
        <v>94</v>
      </c>
      <c r="B4" s="7" t="n">
        <v>12398</v>
      </c>
      <c r="C4" s="7" t="n">
        <v>9808</v>
      </c>
      <c r="D4" s="7" t="n">
        <v>13121</v>
      </c>
      <c r="E4" s="7" t="n">
        <v>11855</v>
      </c>
    </row>
    <row r="5" spans="1:5">
      <c r="A5" s="3" t="s">
        <v>315</v>
      </c>
    </row>
    <row r="6" spans="1:5">
      <c r="A6" s="4" t="s">
        <v>89</v>
      </c>
      <c r="B6" s="5" t="n">
        <v>42938</v>
      </c>
      <c r="C6" s="5" t="n">
        <v>42576</v>
      </c>
      <c r="D6" s="5" t="n">
        <v>42854</v>
      </c>
      <c r="E6" s="5" t="n">
        <v>42464</v>
      </c>
    </row>
    <row r="7" spans="1:5">
      <c r="A7" s="4" t="s">
        <v>316</v>
      </c>
      <c r="B7" s="5" t="n">
        <v>156</v>
      </c>
      <c r="C7" s="5" t="n">
        <v>35</v>
      </c>
      <c r="D7" s="5" t="n">
        <v>83</v>
      </c>
      <c r="E7" s="5" t="n">
        <v>37</v>
      </c>
    </row>
    <row r="8" spans="1:5">
      <c r="A8" s="4" t="s">
        <v>90</v>
      </c>
      <c r="B8" s="5" t="n">
        <v>43094</v>
      </c>
      <c r="C8" s="5" t="n">
        <v>42611</v>
      </c>
      <c r="D8" s="5" t="n">
        <v>42937</v>
      </c>
      <c r="E8" s="5" t="n">
        <v>42501</v>
      </c>
    </row>
    <row r="9" spans="1:5">
      <c r="A9" s="4" t="s">
        <v>317</v>
      </c>
      <c r="B9" s="8" t="n">
        <v>0.29</v>
      </c>
      <c r="C9" s="8" t="n">
        <v>0.23</v>
      </c>
      <c r="D9" s="8" t="n">
        <v>0.31</v>
      </c>
      <c r="E9" s="8" t="n">
        <v>0.28</v>
      </c>
    </row>
    <row r="10" spans="1:5">
      <c r="A10" s="4" t="s">
        <v>318</v>
      </c>
      <c r="B10" s="8" t="n">
        <v>0.29</v>
      </c>
      <c r="C10" s="8" t="n">
        <v>0.23</v>
      </c>
      <c r="D10" s="8" t="n">
        <v>0.31</v>
      </c>
      <c r="E10" s="8" t="n">
        <v>0.28</v>
      </c>
    </row>
    <row r="11" spans="1:5">
      <c r="A11" s="4" t="s">
        <v>319</v>
      </c>
      <c r="B11" s="5" t="n">
        <v>7</v>
      </c>
      <c r="C11" s="5" t="n">
        <v>222</v>
      </c>
      <c r="D11" s="5" t="n">
        <v>49</v>
      </c>
      <c r="E11" s="5" t="n">
        <v>2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0</v>
      </c>
      <c r="B1" s="2" t="s">
        <v>76</v>
      </c>
      <c r="D1" s="2" t="s">
        <v>1</v>
      </c>
    </row>
    <row r="2" spans="1:8">
      <c r="B2" s="2" t="s">
        <v>2</v>
      </c>
      <c r="C2" s="2" t="s">
        <v>77</v>
      </c>
      <c r="D2" s="2" t="s">
        <v>2</v>
      </c>
      <c r="E2" s="2" t="s">
        <v>77</v>
      </c>
      <c r="F2" s="2" t="s">
        <v>31</v>
      </c>
      <c r="G2" s="2" t="s">
        <v>321</v>
      </c>
      <c r="H2" s="2" t="s">
        <v>322</v>
      </c>
    </row>
    <row r="3" spans="1:8">
      <c r="A3" s="3" t="s">
        <v>323</v>
      </c>
    </row>
    <row r="4" spans="1:8">
      <c r="A4" s="4" t="s">
        <v>101</v>
      </c>
      <c r="D4" s="7" t="n">
        <v>2435</v>
      </c>
      <c r="E4" s="7" t="n">
        <v>1437</v>
      </c>
    </row>
    <row r="5" spans="1:8">
      <c r="A5" s="4" t="s">
        <v>324</v>
      </c>
      <c r="B5" s="5" t="n">
        <v>0</v>
      </c>
      <c r="C5" s="5" t="n">
        <v>0</v>
      </c>
    </row>
    <row r="6" spans="1:8">
      <c r="A6" s="4" t="s">
        <v>325</v>
      </c>
    </row>
    <row r="7" spans="1:8">
      <c r="A7" s="3" t="s">
        <v>323</v>
      </c>
    </row>
    <row r="8" spans="1:8">
      <c r="A8" s="4" t="s">
        <v>326</v>
      </c>
      <c r="B8" s="5" t="n">
        <v>0</v>
      </c>
      <c r="C8" s="5" t="n">
        <v>0</v>
      </c>
      <c r="D8" s="5" t="n">
        <v>0</v>
      </c>
      <c r="E8" s="5" t="n">
        <v>0</v>
      </c>
    </row>
    <row r="9" spans="1:8">
      <c r="A9" s="4" t="s">
        <v>327</v>
      </c>
      <c r="B9" s="8" t="n">
        <v>11.25</v>
      </c>
      <c r="C9" s="8" t="n">
        <v>11.25</v>
      </c>
      <c r="D9" s="8" t="n">
        <v>11.25</v>
      </c>
      <c r="E9" s="8" t="n">
        <v>11.25</v>
      </c>
      <c r="F9" s="8" t="n">
        <v>11.25</v>
      </c>
      <c r="G9" s="8" t="n">
        <v>11.25</v>
      </c>
    </row>
    <row r="10" spans="1:8">
      <c r="A10" s="4" t="s">
        <v>328</v>
      </c>
    </row>
    <row r="11" spans="1:8">
      <c r="A11" s="3" t="s">
        <v>323</v>
      </c>
    </row>
    <row r="12" spans="1:8">
      <c r="A12" s="4" t="s">
        <v>326</v>
      </c>
      <c r="C12" s="5" t="n">
        <v>0</v>
      </c>
      <c r="D12" s="5" t="n">
        <v>163</v>
      </c>
      <c r="E12" s="5" t="n">
        <v>0</v>
      </c>
    </row>
    <row r="13" spans="1:8">
      <c r="A13" s="4" t="s">
        <v>329</v>
      </c>
      <c r="D13" s="8" t="n">
        <v>4.91</v>
      </c>
    </row>
    <row r="14" spans="1:8">
      <c r="A14" s="4" t="s">
        <v>330</v>
      </c>
      <c r="D14" s="4" t="s">
        <v>331</v>
      </c>
    </row>
    <row r="15" spans="1:8">
      <c r="A15" s="4" t="s">
        <v>332</v>
      </c>
      <c r="D15" s="4" t="s">
        <v>333</v>
      </c>
    </row>
    <row r="16" spans="1:8">
      <c r="A16" s="4" t="s">
        <v>334</v>
      </c>
      <c r="B16" s="5" t="n">
        <v>326</v>
      </c>
      <c r="D16" s="5" t="n">
        <v>326</v>
      </c>
    </row>
    <row r="17" spans="1:8">
      <c r="A17" s="4" t="s">
        <v>327</v>
      </c>
      <c r="B17" s="8" t="n">
        <v>5.15</v>
      </c>
      <c r="C17" s="8" t="n">
        <v>11.25</v>
      </c>
      <c r="D17" s="8" t="n">
        <v>5.15</v>
      </c>
      <c r="E17" s="8" t="n">
        <v>11.25</v>
      </c>
      <c r="F17" s="9" t="n">
        <v>11.25</v>
      </c>
      <c r="G17" s="9" t="n">
        <v>11.25</v>
      </c>
    </row>
    <row r="18" spans="1:8">
      <c r="A18" s="4" t="s">
        <v>335</v>
      </c>
      <c r="D18" s="5" t="n">
        <v>163</v>
      </c>
    </row>
    <row r="19" spans="1:8">
      <c r="A19" s="4" t="s">
        <v>336</v>
      </c>
    </row>
    <row r="20" spans="1:8">
      <c r="A20" s="3" t="s">
        <v>323</v>
      </c>
    </row>
    <row r="21" spans="1:8">
      <c r="A21" s="4" t="s">
        <v>326</v>
      </c>
      <c r="D21" s="5" t="n">
        <v>322</v>
      </c>
      <c r="E21" s="5" t="n">
        <v>456</v>
      </c>
    </row>
    <row r="22" spans="1:8">
      <c r="A22" s="4" t="s">
        <v>329</v>
      </c>
      <c r="D22" s="8" t="n">
        <v>4.88</v>
      </c>
      <c r="E22" s="8" t="n">
        <v>5.09</v>
      </c>
    </row>
    <row r="23" spans="1:8">
      <c r="A23" s="4" t="s">
        <v>327</v>
      </c>
      <c r="B23" s="8" t="n">
        <v>4.91</v>
      </c>
      <c r="C23" s="8" t="n">
        <v>5.13</v>
      </c>
      <c r="D23" s="8" t="n">
        <v>4.91</v>
      </c>
      <c r="E23" s="8" t="n">
        <v>5.13</v>
      </c>
      <c r="F23" s="8" t="n">
        <v>5.15</v>
      </c>
      <c r="G23" s="8" t="n">
        <v>7.17</v>
      </c>
    </row>
    <row r="24" spans="1:8">
      <c r="A24" s="4" t="s">
        <v>337</v>
      </c>
    </row>
    <row r="25" spans="1:8">
      <c r="A25" s="3" t="s">
        <v>323</v>
      </c>
    </row>
    <row r="26" spans="1:8">
      <c r="A26" s="4" t="s">
        <v>326</v>
      </c>
      <c r="B26" s="5" t="n">
        <v>3</v>
      </c>
      <c r="E26" s="5" t="n">
        <v>456</v>
      </c>
    </row>
    <row r="27" spans="1:8">
      <c r="A27" s="4" t="s">
        <v>329</v>
      </c>
      <c r="B27" s="8" t="n">
        <v>5.56</v>
      </c>
      <c r="E27" s="8" t="n">
        <v>5.09</v>
      </c>
    </row>
    <row r="28" spans="1:8">
      <c r="A28" s="4" t="s">
        <v>330</v>
      </c>
      <c r="D28" s="4" t="s">
        <v>331</v>
      </c>
    </row>
    <row r="29" spans="1:8">
      <c r="A29" s="4" t="s">
        <v>332</v>
      </c>
      <c r="D29" s="4" t="s">
        <v>333</v>
      </c>
    </row>
    <row r="30" spans="1:8">
      <c r="A30" s="4" t="s">
        <v>338</v>
      </c>
    </row>
    <row r="31" spans="1:8">
      <c r="A31" s="3" t="s">
        <v>323</v>
      </c>
    </row>
    <row r="32" spans="1:8">
      <c r="A32" s="4" t="s">
        <v>330</v>
      </c>
      <c r="D32" s="4" t="s">
        <v>339</v>
      </c>
    </row>
    <row r="33" spans="1:8">
      <c r="A33" s="4" t="s">
        <v>332</v>
      </c>
      <c r="D33" s="4" t="s">
        <v>340</v>
      </c>
    </row>
    <row r="34" spans="1:8">
      <c r="A34" s="4" t="s">
        <v>341</v>
      </c>
    </row>
    <row r="35" spans="1:8">
      <c r="A35" s="3" t="s">
        <v>323</v>
      </c>
    </row>
    <row r="36" spans="1:8">
      <c r="A36" s="4" t="s">
        <v>326</v>
      </c>
      <c r="D36" s="5" t="n">
        <v>322</v>
      </c>
    </row>
    <row r="37" spans="1:8">
      <c r="A37" s="4" t="s">
        <v>329</v>
      </c>
      <c r="D37" s="8" t="n">
        <v>4.88</v>
      </c>
    </row>
    <row r="38" spans="1:8">
      <c r="A38" s="4" t="s">
        <v>342</v>
      </c>
    </row>
    <row r="39" spans="1:8">
      <c r="A39" s="3" t="s">
        <v>323</v>
      </c>
    </row>
    <row r="40" spans="1:8">
      <c r="A40" s="4" t="s">
        <v>343</v>
      </c>
      <c r="B40" s="5" t="n">
        <v>303</v>
      </c>
      <c r="D40" s="5" t="n">
        <v>303</v>
      </c>
    </row>
    <row r="41" spans="1:8">
      <c r="A41" s="4" t="s">
        <v>344</v>
      </c>
      <c r="B41" s="5" t="n">
        <v>645</v>
      </c>
      <c r="D41" s="5" t="n">
        <v>645</v>
      </c>
    </row>
    <row r="42" spans="1:8">
      <c r="A42" s="4" t="s">
        <v>345</v>
      </c>
    </row>
    <row r="43" spans="1:8">
      <c r="A43" s="3" t="s">
        <v>323</v>
      </c>
    </row>
    <row r="44" spans="1:8">
      <c r="A44" s="4" t="s">
        <v>343</v>
      </c>
      <c r="B44" s="5" t="n">
        <v>607</v>
      </c>
      <c r="D44" s="5" t="n">
        <v>607</v>
      </c>
    </row>
    <row r="45" spans="1:8">
      <c r="A45" s="4" t="s">
        <v>334</v>
      </c>
      <c r="H45" s="5" t="n">
        <v>800</v>
      </c>
    </row>
    <row r="46" spans="1:8">
      <c r="A46" s="4" t="s">
        <v>346</v>
      </c>
      <c r="D46" s="5" t="n">
        <v>45</v>
      </c>
    </row>
    <row r="47" spans="1:8">
      <c r="A47" s="4" t="s">
        <v>347</v>
      </c>
    </row>
    <row r="48" spans="1:8">
      <c r="A48" s="3" t="s">
        <v>323</v>
      </c>
    </row>
    <row r="49" spans="1:8">
      <c r="A49" s="4" t="s">
        <v>101</v>
      </c>
      <c r="B49" s="7" t="n">
        <v>366</v>
      </c>
      <c r="C49" s="7" t="n">
        <v>386</v>
      </c>
      <c r="D49" s="7" t="n">
        <v>2435</v>
      </c>
      <c r="E49" s="7" t="n">
        <v>14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6</v>
      </c>
      <c r="D1" s="2" t="s">
        <v>1</v>
      </c>
    </row>
    <row r="2" spans="1:5">
      <c r="B2" s="2" t="s">
        <v>2</v>
      </c>
      <c r="C2" s="2" t="s">
        <v>77</v>
      </c>
      <c r="D2" s="2" t="s">
        <v>2</v>
      </c>
      <c r="E2" s="2" t="s">
        <v>77</v>
      </c>
    </row>
    <row r="3" spans="1:5">
      <c r="A3" s="4" t="s">
        <v>325</v>
      </c>
    </row>
    <row r="4" spans="1:5">
      <c r="A4" s="3" t="s">
        <v>323</v>
      </c>
    </row>
    <row r="5" spans="1:5">
      <c r="A5" s="4" t="s">
        <v>349</v>
      </c>
      <c r="D5" s="5" t="n">
        <v>108</v>
      </c>
      <c r="E5" s="5" t="n">
        <v>162</v>
      </c>
    </row>
    <row r="6" spans="1:5">
      <c r="A6" s="4" t="s">
        <v>350</v>
      </c>
      <c r="B6" s="5" t="n">
        <v>0</v>
      </c>
      <c r="C6" s="5" t="n">
        <v>0</v>
      </c>
      <c r="D6" s="5" t="n">
        <v>0</v>
      </c>
      <c r="E6" s="5" t="n">
        <v>0</v>
      </c>
    </row>
    <row r="7" spans="1:5">
      <c r="A7" s="4" t="s">
        <v>351</v>
      </c>
      <c r="D7" s="5" t="n">
        <v>2</v>
      </c>
    </row>
    <row r="8" spans="1:5">
      <c r="A8" s="4" t="s">
        <v>352</v>
      </c>
      <c r="D8" s="5" t="n">
        <v>80</v>
      </c>
      <c r="E8" s="5" t="n">
        <v>54</v>
      </c>
    </row>
    <row r="9" spans="1:5">
      <c r="A9" s="4" t="s">
        <v>353</v>
      </c>
      <c r="B9" s="5" t="n">
        <v>26</v>
      </c>
      <c r="C9" s="5" t="n">
        <v>108</v>
      </c>
      <c r="D9" s="5" t="n">
        <v>26</v>
      </c>
      <c r="E9" s="5" t="n">
        <v>108</v>
      </c>
    </row>
    <row r="10" spans="1:5">
      <c r="A10" s="4" t="s">
        <v>354</v>
      </c>
      <c r="D10" s="8" t="n">
        <v>11.25</v>
      </c>
      <c r="E10" s="8" t="n">
        <v>11.25</v>
      </c>
    </row>
    <row r="11" spans="1:5">
      <c r="A11" s="4" t="s">
        <v>355</v>
      </c>
      <c r="D11" s="9" t="n">
        <v>11.25</v>
      </c>
    </row>
    <row r="12" spans="1:5">
      <c r="A12" s="4" t="s">
        <v>356</v>
      </c>
      <c r="D12" s="9" t="n">
        <v>11.25</v>
      </c>
      <c r="E12" s="9" t="n">
        <v>11.25</v>
      </c>
    </row>
    <row r="13" spans="1:5">
      <c r="A13" s="4" t="s">
        <v>357</v>
      </c>
      <c r="B13" s="8" t="n">
        <v>11.25</v>
      </c>
      <c r="C13" s="8" t="n">
        <v>11.25</v>
      </c>
      <c r="D13" s="8" t="n">
        <v>11.25</v>
      </c>
      <c r="E13" s="8" t="n">
        <v>11.25</v>
      </c>
    </row>
    <row r="14" spans="1:5">
      <c r="A14" s="4" t="s">
        <v>328</v>
      </c>
    </row>
    <row r="15" spans="1:5">
      <c r="A15" s="3" t="s">
        <v>323</v>
      </c>
    </row>
    <row r="16" spans="1:5">
      <c r="A16" s="4" t="s">
        <v>349</v>
      </c>
      <c r="D16" s="5" t="n">
        <v>49</v>
      </c>
      <c r="E16" s="5" t="n">
        <v>73</v>
      </c>
    </row>
    <row r="17" spans="1:5">
      <c r="A17" s="4" t="s">
        <v>350</v>
      </c>
      <c r="C17" s="5" t="n">
        <v>0</v>
      </c>
      <c r="D17" s="5" t="n">
        <v>163</v>
      </c>
      <c r="E17" s="5" t="n">
        <v>0</v>
      </c>
    </row>
    <row r="18" spans="1:5">
      <c r="A18" s="4" t="s">
        <v>351</v>
      </c>
      <c r="D18" s="5" t="n">
        <v>5</v>
      </c>
    </row>
    <row r="19" spans="1:5">
      <c r="A19" s="4" t="s">
        <v>352</v>
      </c>
      <c r="D19" s="5" t="n">
        <v>46</v>
      </c>
      <c r="E19" s="5" t="n">
        <v>24</v>
      </c>
    </row>
    <row r="20" spans="1:5">
      <c r="A20" s="4" t="s">
        <v>353</v>
      </c>
      <c r="B20" s="5" t="n">
        <v>161</v>
      </c>
      <c r="C20" s="5" t="n">
        <v>49</v>
      </c>
      <c r="D20" s="5" t="n">
        <v>161</v>
      </c>
      <c r="E20" s="5" t="n">
        <v>49</v>
      </c>
    </row>
    <row r="21" spans="1:5">
      <c r="A21" s="4" t="s">
        <v>354</v>
      </c>
      <c r="D21" s="8" t="n">
        <v>11.25</v>
      </c>
      <c r="E21" s="8" t="n">
        <v>11.25</v>
      </c>
    </row>
    <row r="22" spans="1:5">
      <c r="A22" s="4" t="s">
        <v>358</v>
      </c>
      <c r="D22" s="9" t="n">
        <v>4.91</v>
      </c>
    </row>
    <row r="23" spans="1:5">
      <c r="A23" s="4" t="s">
        <v>355</v>
      </c>
      <c r="D23" s="9" t="n">
        <v>5.36</v>
      </c>
    </row>
    <row r="24" spans="1:5">
      <c r="A24" s="4" t="s">
        <v>356</v>
      </c>
      <c r="D24" s="9" t="n">
        <v>11.25</v>
      </c>
      <c r="E24" s="9" t="n">
        <v>11.25</v>
      </c>
    </row>
    <row r="25" spans="1:5">
      <c r="A25" s="4" t="s">
        <v>357</v>
      </c>
      <c r="B25" s="8" t="n">
        <v>5.15</v>
      </c>
      <c r="C25" s="8" t="n">
        <v>11.25</v>
      </c>
      <c r="D25" s="8" t="n">
        <v>5.15</v>
      </c>
      <c r="E25" s="8" t="n">
        <v>11.25</v>
      </c>
    </row>
    <row r="26" spans="1:5">
      <c r="A26" s="4" t="s">
        <v>336</v>
      </c>
    </row>
    <row r="27" spans="1:5">
      <c r="A27" s="3" t="s">
        <v>323</v>
      </c>
    </row>
    <row r="28" spans="1:5">
      <c r="A28" s="4" t="s">
        <v>349</v>
      </c>
      <c r="D28" s="5" t="n">
        <v>419</v>
      </c>
      <c r="E28" s="5" t="n">
        <v>301</v>
      </c>
    </row>
    <row r="29" spans="1:5">
      <c r="A29" s="4" t="s">
        <v>350</v>
      </c>
      <c r="D29" s="5" t="n">
        <v>322</v>
      </c>
      <c r="E29" s="5" t="n">
        <v>456</v>
      </c>
    </row>
    <row r="30" spans="1:5">
      <c r="A30" s="4" t="s">
        <v>351</v>
      </c>
      <c r="D30" s="5" t="n">
        <v>8</v>
      </c>
      <c r="E30" s="5" t="n">
        <v>1</v>
      </c>
    </row>
    <row r="31" spans="1:5">
      <c r="A31" s="4" t="s">
        <v>352</v>
      </c>
      <c r="D31" s="5" t="n">
        <v>279</v>
      </c>
      <c r="E31" s="5" t="n">
        <v>323</v>
      </c>
    </row>
    <row r="32" spans="1:5">
      <c r="A32" s="4" t="s">
        <v>353</v>
      </c>
      <c r="B32" s="5" t="n">
        <v>454</v>
      </c>
      <c r="C32" s="5" t="n">
        <v>433</v>
      </c>
      <c r="D32" s="5" t="n">
        <v>454</v>
      </c>
      <c r="E32" s="5" t="n">
        <v>433</v>
      </c>
    </row>
    <row r="33" spans="1:5">
      <c r="A33" s="4" t="s">
        <v>354</v>
      </c>
      <c r="D33" s="8" t="n">
        <v>5.15</v>
      </c>
      <c r="E33" s="8" t="n">
        <v>7.17</v>
      </c>
    </row>
    <row r="34" spans="1:5">
      <c r="A34" s="4" t="s">
        <v>358</v>
      </c>
      <c r="D34" s="9" t="n">
        <v>4.88</v>
      </c>
      <c r="E34" s="9" t="n">
        <v>5.09</v>
      </c>
    </row>
    <row r="35" spans="1:5">
      <c r="A35" s="4" t="s">
        <v>355</v>
      </c>
      <c r="D35" s="9" t="n">
        <v>4.91</v>
      </c>
      <c r="E35" s="9" t="n">
        <v>7.06</v>
      </c>
    </row>
    <row r="36" spans="1:5">
      <c r="A36" s="4" t="s">
        <v>356</v>
      </c>
      <c r="D36" s="9" t="n">
        <v>5.23</v>
      </c>
      <c r="E36" s="9" t="n">
        <v>6.97</v>
      </c>
    </row>
    <row r="37" spans="1:5">
      <c r="A37" s="4" t="s">
        <v>357</v>
      </c>
      <c r="B37" s="8" t="n">
        <v>4.91</v>
      </c>
      <c r="C37" s="8" t="n">
        <v>5.13</v>
      </c>
      <c r="D37" s="8" t="n">
        <v>4.91</v>
      </c>
      <c r="E37" s="8" t="n">
        <v>5.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9</v>
      </c>
      <c r="B1" s="2" t="s">
        <v>76</v>
      </c>
      <c r="D1" s="2" t="s">
        <v>1</v>
      </c>
    </row>
    <row r="2" spans="1:5">
      <c r="B2" s="2" t="s">
        <v>2</v>
      </c>
      <c r="C2" s="2" t="s">
        <v>77</v>
      </c>
      <c r="D2" s="2" t="s">
        <v>2</v>
      </c>
      <c r="E2" s="2" t="s">
        <v>77</v>
      </c>
    </row>
    <row r="3" spans="1:5">
      <c r="A3" s="3" t="s">
        <v>360</v>
      </c>
    </row>
    <row r="4" spans="1:5">
      <c r="A4" s="4" t="s">
        <v>361</v>
      </c>
      <c r="B4" s="7" t="n">
        <v>13974</v>
      </c>
      <c r="C4" s="7" t="n">
        <v>12632</v>
      </c>
      <c r="D4" s="7" t="n">
        <v>40448</v>
      </c>
      <c r="E4" s="7" t="n">
        <v>362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23099</v>
      </c>
      <c r="C4" s="7" t="n">
        <v>218115</v>
      </c>
      <c r="D4" s="7" t="n">
        <v>606447</v>
      </c>
      <c r="E4" s="7" t="n">
        <v>566506</v>
      </c>
    </row>
    <row r="5" spans="1:5">
      <c r="A5" s="4" t="s">
        <v>80</v>
      </c>
      <c r="B5" s="5" t="n">
        <v>145518</v>
      </c>
      <c r="C5" s="5" t="n">
        <v>141152</v>
      </c>
      <c r="D5" s="5" t="n">
        <v>401022</v>
      </c>
      <c r="E5" s="5" t="n">
        <v>372310</v>
      </c>
    </row>
    <row r="6" spans="1:5">
      <c r="A6" s="4" t="s">
        <v>81</v>
      </c>
      <c r="B6" s="5" t="n">
        <v>77581</v>
      </c>
      <c r="C6" s="5" t="n">
        <v>76963</v>
      </c>
      <c r="D6" s="5" t="n">
        <v>205425</v>
      </c>
      <c r="E6" s="5" t="n">
        <v>194196</v>
      </c>
    </row>
    <row r="7" spans="1:5">
      <c r="A7" s="4" t="s">
        <v>82</v>
      </c>
      <c r="B7" s="5" t="n">
        <v>60070</v>
      </c>
      <c r="C7" s="5" t="n">
        <v>57443</v>
      </c>
      <c r="D7" s="5" t="n">
        <v>178374</v>
      </c>
      <c r="E7" s="5" t="n">
        <v>164207</v>
      </c>
    </row>
    <row r="8" spans="1:5">
      <c r="A8" s="4" t="s">
        <v>83</v>
      </c>
      <c r="B8" s="5" t="n">
        <v>17511</v>
      </c>
      <c r="C8" s="5" t="n">
        <v>19520</v>
      </c>
      <c r="D8" s="5" t="n">
        <v>27051</v>
      </c>
      <c r="E8" s="5" t="n">
        <v>29989</v>
      </c>
    </row>
    <row r="9" spans="1:5">
      <c r="A9" s="4" t="s">
        <v>84</v>
      </c>
      <c r="B9" s="5" t="n">
        <v>-2633</v>
      </c>
      <c r="C9" s="5" t="n">
        <v>-3494</v>
      </c>
      <c r="D9" s="5" t="n">
        <v>-10524</v>
      </c>
      <c r="E9" s="5" t="n">
        <v>-10081</v>
      </c>
    </row>
    <row r="10" spans="1:5">
      <c r="A10" s="4" t="s">
        <v>85</v>
      </c>
      <c r="B10" s="5" t="n">
        <v>14878</v>
      </c>
      <c r="C10" s="5" t="n">
        <v>16026</v>
      </c>
      <c r="D10" s="5" t="n">
        <v>16527</v>
      </c>
      <c r="E10" s="5" t="n">
        <v>19908</v>
      </c>
    </row>
    <row r="11" spans="1:5">
      <c r="A11" s="4" t="s">
        <v>86</v>
      </c>
      <c r="B11" s="5" t="n">
        <v>2480</v>
      </c>
      <c r="C11" s="5" t="n">
        <v>6218</v>
      </c>
      <c r="D11" s="5" t="n">
        <v>3406</v>
      </c>
      <c r="E11" s="5" t="n">
        <v>8053</v>
      </c>
    </row>
    <row r="12" spans="1:5">
      <c r="A12" s="4" t="s">
        <v>87</v>
      </c>
      <c r="B12" s="7" t="n">
        <v>12398</v>
      </c>
      <c r="C12" s="7" t="n">
        <v>9808</v>
      </c>
      <c r="D12" s="7" t="n">
        <v>13121</v>
      </c>
      <c r="E12" s="7" t="n">
        <v>11855</v>
      </c>
    </row>
    <row r="13" spans="1:5">
      <c r="A13" s="3" t="s">
        <v>88</v>
      </c>
    </row>
    <row r="14" spans="1:5">
      <c r="A14" s="4" t="s">
        <v>89</v>
      </c>
      <c r="B14" s="8" t="n">
        <v>0.29</v>
      </c>
      <c r="C14" s="8" t="n">
        <v>0.23</v>
      </c>
      <c r="D14" s="8" t="n">
        <v>0.31</v>
      </c>
      <c r="E14" s="8" t="n">
        <v>0.28</v>
      </c>
    </row>
    <row r="15" spans="1:5">
      <c r="A15" s="4" t="s">
        <v>90</v>
      </c>
      <c r="B15" s="8" t="n">
        <v>0.29</v>
      </c>
      <c r="C15" s="8" t="n">
        <v>0.23</v>
      </c>
      <c r="D15" s="8" t="n">
        <v>0.31</v>
      </c>
      <c r="E15" s="8" t="n">
        <v>0.28</v>
      </c>
    </row>
    <row r="16" spans="1:5">
      <c r="A16" s="3" t="s">
        <v>91</v>
      </c>
    </row>
    <row r="17" spans="1:5">
      <c r="A17" s="4" t="s">
        <v>89</v>
      </c>
      <c r="B17" s="5" t="n">
        <v>42938</v>
      </c>
      <c r="C17" s="5" t="n">
        <v>42576</v>
      </c>
      <c r="D17" s="5" t="n">
        <v>42854</v>
      </c>
      <c r="E17" s="5" t="n">
        <v>42464</v>
      </c>
    </row>
    <row r="18" spans="1:5">
      <c r="A18" s="4" t="s">
        <v>90</v>
      </c>
      <c r="B18" s="5" t="n">
        <v>43094</v>
      </c>
      <c r="C18" s="5" t="n">
        <v>42611</v>
      </c>
      <c r="D18" s="5" t="n">
        <v>42937</v>
      </c>
      <c r="E18" s="5" t="n">
        <v>42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7</v>
      </c>
    </row>
    <row r="3" spans="1:3">
      <c r="A3" s="3" t="s">
        <v>93</v>
      </c>
    </row>
    <row r="4" spans="1:3">
      <c r="A4" s="4" t="s">
        <v>94</v>
      </c>
      <c r="B4" s="7" t="n">
        <v>13121</v>
      </c>
      <c r="C4" s="7" t="n">
        <v>11855</v>
      </c>
    </row>
    <row r="5" spans="1:3">
      <c r="A5" s="3" t="s">
        <v>95</v>
      </c>
    </row>
    <row r="6" spans="1:3">
      <c r="A6" s="4" t="s">
        <v>96</v>
      </c>
      <c r="B6" s="5" t="n">
        <v>13317</v>
      </c>
      <c r="C6" s="5" t="n">
        <v>11551</v>
      </c>
    </row>
    <row r="7" spans="1:3">
      <c r="A7" s="4" t="s">
        <v>97</v>
      </c>
      <c r="B7" s="5" t="n">
        <v>1959</v>
      </c>
      <c r="C7" s="5" t="n">
        <v>534</v>
      </c>
    </row>
    <row r="8" spans="1:3">
      <c r="A8" s="4" t="s">
        <v>98</v>
      </c>
      <c r="B8" s="5" t="n">
        <v>283</v>
      </c>
      <c r="C8" s="5" t="n">
        <v>1355</v>
      </c>
    </row>
    <row r="9" spans="1:3">
      <c r="A9" s="4" t="s">
        <v>99</v>
      </c>
      <c r="C9" s="5" t="n">
        <v>8284</v>
      </c>
    </row>
    <row r="10" spans="1:3">
      <c r="A10" s="4" t="s">
        <v>99</v>
      </c>
      <c r="B10" s="5" t="n">
        <v>-280</v>
      </c>
    </row>
    <row r="11" spans="1:3">
      <c r="A11" s="4" t="s">
        <v>100</v>
      </c>
      <c r="B11" s="5" t="n">
        <v>30</v>
      </c>
      <c r="C11" s="5" t="n">
        <v>-14</v>
      </c>
    </row>
    <row r="12" spans="1:3">
      <c r="A12" s="4" t="s">
        <v>40</v>
      </c>
      <c r="B12" s="5" t="n">
        <v>2194</v>
      </c>
      <c r="C12" s="5" t="n">
        <v>612</v>
      </c>
    </row>
    <row r="13" spans="1:3">
      <c r="A13" s="4" t="s">
        <v>101</v>
      </c>
      <c r="B13" s="5" t="n">
        <v>2435</v>
      </c>
      <c r="C13" s="5" t="n">
        <v>1437</v>
      </c>
    </row>
    <row r="14" spans="1:3">
      <c r="A14" s="3" t="s">
        <v>102</v>
      </c>
    </row>
    <row r="15" spans="1:3">
      <c r="A15" s="4" t="s">
        <v>34</v>
      </c>
      <c r="B15" s="5" t="n">
        <v>-100</v>
      </c>
      <c r="C15" s="5" t="n">
        <v>7</v>
      </c>
    </row>
    <row r="16" spans="1:3">
      <c r="A16" s="4" t="s">
        <v>35</v>
      </c>
      <c r="B16" s="5" t="n">
        <v>-98463</v>
      </c>
      <c r="C16" s="5" t="n">
        <v>-72037</v>
      </c>
    </row>
    <row r="17" spans="1:3">
      <c r="A17" s="4" t="s">
        <v>37</v>
      </c>
      <c r="B17" s="5" t="n">
        <v>-2195</v>
      </c>
      <c r="C17" s="5" t="n">
        <v>3202</v>
      </c>
    </row>
    <row r="18" spans="1:3">
      <c r="A18" s="4" t="s">
        <v>44</v>
      </c>
      <c r="B18" s="5" t="n">
        <v>55204</v>
      </c>
      <c r="C18" s="5" t="n">
        <v>40638</v>
      </c>
    </row>
    <row r="19" spans="1:3">
      <c r="A19" s="4" t="s">
        <v>45</v>
      </c>
      <c r="B19" s="5" t="n">
        <v>2277</v>
      </c>
      <c r="C19" s="5" t="n">
        <v>-2078</v>
      </c>
    </row>
    <row r="20" spans="1:3">
      <c r="A20" s="4" t="s">
        <v>103</v>
      </c>
      <c r="B20" s="5" t="n">
        <v>-4203</v>
      </c>
      <c r="C20" s="5" t="n">
        <v>2231</v>
      </c>
    </row>
    <row r="21" spans="1:3">
      <c r="A21" s="4" t="s">
        <v>104</v>
      </c>
      <c r="B21" s="5" t="n">
        <v>-14421</v>
      </c>
      <c r="C21" s="5" t="n">
        <v>7577</v>
      </c>
    </row>
    <row r="22" spans="1:3">
      <c r="A22" s="3" t="s">
        <v>105</v>
      </c>
    </row>
    <row r="23" spans="1:3">
      <c r="A23" s="4" t="s">
        <v>106</v>
      </c>
      <c r="B23" s="5" t="n">
        <v>-15183</v>
      </c>
      <c r="C23" s="5" t="n">
        <v>-39220</v>
      </c>
    </row>
    <row r="24" spans="1:3">
      <c r="A24" s="4" t="s">
        <v>107</v>
      </c>
      <c r="B24" s="5" t="n">
        <v>-259</v>
      </c>
    </row>
    <row r="25" spans="1:3">
      <c r="A25" s="4" t="s">
        <v>108</v>
      </c>
      <c r="B25" s="5" t="n">
        <v>1717</v>
      </c>
      <c r="C25" s="5" t="n">
        <v>6130</v>
      </c>
    </row>
    <row r="26" spans="1:3">
      <c r="A26" s="4" t="s">
        <v>109</v>
      </c>
      <c r="B26" s="5" t="n">
        <v>226</v>
      </c>
      <c r="C26" s="5" t="n">
        <v>14</v>
      </c>
    </row>
    <row r="27" spans="1:3">
      <c r="A27" s="4" t="s">
        <v>110</v>
      </c>
      <c r="B27" s="5" t="n">
        <v>-13499</v>
      </c>
      <c r="C27" s="5" t="n">
        <v>-33076</v>
      </c>
    </row>
    <row r="28" spans="1:3">
      <c r="A28" s="3" t="s">
        <v>111</v>
      </c>
    </row>
    <row r="29" spans="1:3">
      <c r="A29" s="4" t="s">
        <v>112</v>
      </c>
      <c r="B29" s="5" t="n">
        <v>121574</v>
      </c>
      <c r="C29" s="5" t="n">
        <v>17482</v>
      </c>
    </row>
    <row r="30" spans="1:3">
      <c r="A30" s="4" t="s">
        <v>113</v>
      </c>
      <c r="B30" s="5" t="n">
        <v>5424</v>
      </c>
      <c r="C30" s="5" t="n">
        <v>10157</v>
      </c>
    </row>
    <row r="31" spans="1:3">
      <c r="A31" s="4" t="s">
        <v>114</v>
      </c>
      <c r="B31" s="5" t="n">
        <v>202</v>
      </c>
      <c r="C31" s="5" t="n">
        <v>283</v>
      </c>
    </row>
    <row r="32" spans="1:3">
      <c r="A32" s="4" t="s">
        <v>115</v>
      </c>
      <c r="B32" s="5" t="n">
        <v>-699</v>
      </c>
      <c r="C32" s="5" t="n">
        <v>-638</v>
      </c>
    </row>
    <row r="33" spans="1:3">
      <c r="A33" s="4" t="s">
        <v>116</v>
      </c>
      <c r="B33" s="5" t="n">
        <v>40000</v>
      </c>
    </row>
    <row r="34" spans="1:3">
      <c r="A34" s="4" t="s">
        <v>117</v>
      </c>
      <c r="B34" s="5" t="n">
        <v>-1331</v>
      </c>
      <c r="C34" s="5" t="n">
        <v>-341</v>
      </c>
    </row>
    <row r="35" spans="1:3">
      <c r="A35" s="4" t="s">
        <v>118</v>
      </c>
      <c r="B35" s="5" t="n">
        <v>-137127</v>
      </c>
      <c r="C35" s="5" t="n">
        <v>-1200</v>
      </c>
    </row>
    <row r="36" spans="1:3">
      <c r="A36" s="4" t="s">
        <v>119</v>
      </c>
      <c r="B36" s="5" t="n">
        <v>28043</v>
      </c>
      <c r="C36" s="5" t="n">
        <v>25743</v>
      </c>
    </row>
    <row r="37" spans="1:3">
      <c r="A37" s="4" t="s">
        <v>120</v>
      </c>
      <c r="B37" s="5" t="n">
        <v>123</v>
      </c>
      <c r="C37" s="5" t="n">
        <v>244</v>
      </c>
    </row>
    <row r="38" spans="1:3">
      <c r="A38" s="4" t="s">
        <v>121</v>
      </c>
      <c r="B38" s="5" t="n">
        <v>1769</v>
      </c>
      <c r="C38" s="5" t="n">
        <v>1911</v>
      </c>
    </row>
    <row r="39" spans="1:3">
      <c r="A39" s="4" t="s">
        <v>122</v>
      </c>
      <c r="B39" s="5" t="n">
        <v>1892</v>
      </c>
      <c r="C39" s="5" t="n">
        <v>2155</v>
      </c>
    </row>
    <row r="40" spans="1:3">
      <c r="A40" s="3" t="s">
        <v>123</v>
      </c>
    </row>
    <row r="41" spans="1:3">
      <c r="A41" s="4" t="s">
        <v>124</v>
      </c>
      <c r="B41" s="5" t="n">
        <v>10411</v>
      </c>
      <c r="C41" s="5" t="n">
        <v>9469</v>
      </c>
    </row>
    <row r="42" spans="1:3">
      <c r="A42" s="4" t="s">
        <v>125</v>
      </c>
      <c r="B42" s="5" t="n">
        <v>5616</v>
      </c>
      <c r="C42" s="5" t="n">
        <v>5137</v>
      </c>
    </row>
    <row r="43" spans="1:3">
      <c r="A43" s="3" t="s">
        <v>126</v>
      </c>
    </row>
    <row r="44" spans="1:3">
      <c r="A44" s="4" t="s">
        <v>127</v>
      </c>
      <c r="B44" s="7" t="n">
        <v>487</v>
      </c>
      <c r="C44" s="7" t="n">
        <v>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09:21:37Z</dcterms:created>
  <dcterms:modified xmlns:dcterms="http://purl.org/dc/terms/" xmlns:xsi="http://www.w3.org/2001/XMLSchema-instance" xsi:type="dcterms:W3CDTF">2018-11-29T09:21:37Z</dcterms:modified>
</cp:coreProperties>
</file>